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venue from Contracts with Cus"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quired Intangible Assets" sheetId="11" state="visible" r:id="rId11"/>
    <sheet xmlns:r="http://schemas.openxmlformats.org/officeDocument/2006/relationships" name="Segment Reporting"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Net Income (loss) per Share At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rued Liabilities" sheetId="18" state="visible" r:id="rId18"/>
    <sheet xmlns:r="http://schemas.openxmlformats.org/officeDocument/2006/relationships" name="Other Payable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Revenue from Contracts with C24" sheetId="24" state="visible" r:id="rId24"/>
    <sheet xmlns:r="http://schemas.openxmlformats.org/officeDocument/2006/relationships" name="Fair Value of Financial Instr25" sheetId="25" state="visible" r:id="rId25"/>
    <sheet xmlns:r="http://schemas.openxmlformats.org/officeDocument/2006/relationships" name="Property and Equipment (Tables)" sheetId="26" state="visible" r:id="rId26"/>
    <sheet xmlns:r="http://schemas.openxmlformats.org/officeDocument/2006/relationships" name="Acquired Intangible Assets (Tab" sheetId="27" state="visible" r:id="rId27"/>
    <sheet xmlns:r="http://schemas.openxmlformats.org/officeDocument/2006/relationships" name="Segment Reporting (Tables)" sheetId="28" state="visible" r:id="rId28"/>
    <sheet xmlns:r="http://schemas.openxmlformats.org/officeDocument/2006/relationships" name="Redeemable Convertible Prefer29" sheetId="29" state="visible" r:id="rId29"/>
    <sheet xmlns:r="http://schemas.openxmlformats.org/officeDocument/2006/relationships" name="Stock-based Compensation (Table" sheetId="30" state="visible" r:id="rId30"/>
    <sheet xmlns:r="http://schemas.openxmlformats.org/officeDocument/2006/relationships" name="Net Income (loss) per Share A31" sheetId="31" state="visible" r:id="rId31"/>
    <sheet xmlns:r="http://schemas.openxmlformats.org/officeDocument/2006/relationships" name="Commitments and Contingencies (" sheetId="32" state="visible" r:id="rId32"/>
    <sheet xmlns:r="http://schemas.openxmlformats.org/officeDocument/2006/relationships" name="Accrued Liabilities (Tables)" sheetId="33" state="visible" r:id="rId33"/>
    <sheet xmlns:r="http://schemas.openxmlformats.org/officeDocument/2006/relationships" name="Other Payables (Tables)"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Fair Value of Financial Instr39" sheetId="39" state="visible" r:id="rId39"/>
    <sheet xmlns:r="http://schemas.openxmlformats.org/officeDocument/2006/relationships" name="Property and Equipment - Summar" sheetId="40" state="visible" r:id="rId40"/>
    <sheet xmlns:r="http://schemas.openxmlformats.org/officeDocument/2006/relationships" name="Property and Equipment - Narrat" sheetId="41" state="visible" r:id="rId41"/>
    <sheet xmlns:r="http://schemas.openxmlformats.org/officeDocument/2006/relationships" name="Acquired Intangible Assets - Sc" sheetId="42" state="visible" r:id="rId42"/>
    <sheet xmlns:r="http://schemas.openxmlformats.org/officeDocument/2006/relationships" name="Acquired Intangible Assets - Na" sheetId="43" state="visible" r:id="rId43"/>
    <sheet xmlns:r="http://schemas.openxmlformats.org/officeDocument/2006/relationships" name="Segment Reporting - Narrative (" sheetId="44" state="visible" r:id="rId44"/>
    <sheet xmlns:r="http://schemas.openxmlformats.org/officeDocument/2006/relationships" name="Segment Reporting - Reconciliat" sheetId="45" state="visible" r:id="rId45"/>
    <sheet xmlns:r="http://schemas.openxmlformats.org/officeDocument/2006/relationships" name="Redeemable Convertible Prefer46" sheetId="46" state="visible" r:id="rId46"/>
    <sheet xmlns:r="http://schemas.openxmlformats.org/officeDocument/2006/relationships" name="Redeemable Convertible Prefer47" sheetId="47" state="visible" r:id="rId47"/>
    <sheet xmlns:r="http://schemas.openxmlformats.org/officeDocument/2006/relationships" name="Redeemable Convertible Prefer48"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c52" sheetId="52" state="visible" r:id="rId52"/>
    <sheet xmlns:r="http://schemas.openxmlformats.org/officeDocument/2006/relationships" name="Stock-based Compensation - Allo" sheetId="53" state="visible" r:id="rId53"/>
    <sheet xmlns:r="http://schemas.openxmlformats.org/officeDocument/2006/relationships" name="Net Income (loss) per Share A54" sheetId="54" state="visible" r:id="rId54"/>
    <sheet xmlns:r="http://schemas.openxmlformats.org/officeDocument/2006/relationships" name="Net Income (loss) per Share A55" sheetId="55" state="visible" r:id="rId55"/>
    <sheet xmlns:r="http://schemas.openxmlformats.org/officeDocument/2006/relationships" name="Net Income (loss) per Share A56"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Accrued Liabilities (Details)" sheetId="60" state="visible" r:id="rId60"/>
    <sheet xmlns:r="http://schemas.openxmlformats.org/officeDocument/2006/relationships" name="Other Payables (Details)" sheetId="61" state="visible" r:id="rId61"/>
    <sheet xmlns:r="http://schemas.openxmlformats.org/officeDocument/2006/relationships" name="Retirement Plan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45">
  <si>
    <t>Document and Entity Information Document - shares</t>
  </si>
  <si>
    <t>6 Months Ended</t>
  </si>
  <si>
    <t>Jun. 30, 2018</t>
  </si>
  <si>
    <t>Aug. 01, 2018</t>
  </si>
  <si>
    <t>Document and Entity Information [Abstract]</t>
  </si>
  <si>
    <t>Entity Registrant Name</t>
  </si>
  <si>
    <t>Redfin Corp</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stricted cash</t>
  </si>
  <si>
    <t>Prepaid expenses</t>
  </si>
  <si>
    <t>Accrued revenue, net</t>
  </si>
  <si>
    <t>Inventory</t>
  </si>
  <si>
    <t>Other current assets</t>
  </si>
  <si>
    <t>Loans held for sale</t>
  </si>
  <si>
    <t>Total current assets</t>
  </si>
  <si>
    <t>Property and equipment, net</t>
  </si>
  <si>
    <t>Intangible assets, net</t>
  </si>
  <si>
    <t>Goodwill</t>
  </si>
  <si>
    <t>Other assets</t>
  </si>
  <si>
    <t>Total assets:</t>
  </si>
  <si>
    <t>Current liabilities:</t>
  </si>
  <si>
    <t>Accounts payable</t>
  </si>
  <si>
    <t>Accrued liabilities</t>
  </si>
  <si>
    <t>Other payables</t>
  </si>
  <si>
    <t>Loan facility</t>
  </si>
  <si>
    <t>Current portion of deferred rent</t>
  </si>
  <si>
    <t>Total current liabilities</t>
  </si>
  <si>
    <t>Deferred rent, net of current portion</t>
  </si>
  <si>
    <t>Total liabilities</t>
  </si>
  <si>
    <t>Commitments and contingencies (Note 11)</t>
  </si>
  <si>
    <t xml:space="preserve"> </t>
  </si>
  <si>
    <t>Stockholders’ equity:</t>
  </si>
  <si>
    <t>Common stock—par value $0.001 per share; 500,000,000 shares authorized; 83,785,251 and 81,468,891 shares issued and outstanding, respectively</t>
  </si>
  <si>
    <t>Preferred stock—par value $0.001 per share; 10,000,000 shares authorized and no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densed Consolidated Statements of Operations - USD ($) $ in Thousands</t>
  </si>
  <si>
    <t>3 Months Ended</t>
  </si>
  <si>
    <t>Jun. 30, 2017</t>
  </si>
  <si>
    <t>Income Statement [Abstract]</t>
  </si>
  <si>
    <t>Revenue</t>
  </si>
  <si>
    <t>Cost of revenue</t>
  </si>
  <si>
    <t>Gross profit</t>
  </si>
  <si>
    <t>Operating expenses:</t>
  </si>
  <si>
    <t>Technology and development</t>
  </si>
  <si>
    <t>Marketing</t>
  </si>
  <si>
    <t>General and administrative</t>
  </si>
  <si>
    <t>Total operating expenses</t>
  </si>
  <si>
    <t>Income (loss) from operations</t>
  </si>
  <si>
    <t>Interest income and other income, net:</t>
  </si>
  <si>
    <t>Interest income</t>
  </si>
  <si>
    <t>Other income, net</t>
  </si>
  <si>
    <t>Total interest income and other income, net</t>
  </si>
  <si>
    <t>Net income (loss)</t>
  </si>
  <si>
    <t>Accretion of redeemable convertible preferred stock</t>
  </si>
  <si>
    <t>Net income (loss) attributable to common stock—basic</t>
  </si>
  <si>
    <t>Net income (loss) attributable to common stock—diluted</t>
  </si>
  <si>
    <t>Net income (loss) attributable to common stock—basic (in dollars per share)</t>
  </si>
  <si>
    <t>Net income (loss) attributable to common stock—diluted (in dollars per share)</t>
  </si>
  <si>
    <t>Weighted average shares—basic (in shares)</t>
  </si>
  <si>
    <t>Weighted average shares—diluted (in shares)</t>
  </si>
  <si>
    <t>Condensed Consolidated Statements of Cash Flows - USD ($) $ in Thousands</t>
  </si>
  <si>
    <t>12 Months Ended</t>
  </si>
  <si>
    <t>Operating activities</t>
  </si>
  <si>
    <t>Net loss</t>
  </si>
  <si>
    <t>Adjustments to reconcile net loss to net cash used in operating activities:</t>
  </si>
  <si>
    <t>Depreciation and amortization</t>
  </si>
  <si>
    <t>Stock-based compensation</t>
  </si>
  <si>
    <t>Change in assets and liabilities:</t>
  </si>
  <si>
    <t>Accrued revenue</t>
  </si>
  <si>
    <t>Inventories</t>
  </si>
  <si>
    <t>Other long-term assets</t>
  </si>
  <si>
    <t>Deferred lease liability</t>
  </si>
  <si>
    <t>Origination of loans held for sale</t>
  </si>
  <si>
    <t>Proceeds from sale of loans originated as held for sale</t>
  </si>
  <si>
    <t>Net cash used in operating activities</t>
  </si>
  <si>
    <t>Investing activities</t>
  </si>
  <si>
    <t>Maturities and sales of short-term investments</t>
  </si>
  <si>
    <t>Purchases of short-term investments</t>
  </si>
  <si>
    <t>Purchases of property and equipment</t>
  </si>
  <si>
    <t>Net cash used in investing activities</t>
  </si>
  <si>
    <t>Financing activities</t>
  </si>
  <si>
    <t>Proceeds from issuance of common stock</t>
  </si>
  <si>
    <t>Tax payment related to net share settlements on restricted stock units</t>
  </si>
  <si>
    <t>Payment of initial public offering costs</t>
  </si>
  <si>
    <t>Borrowings from warehouse credit facilities</t>
  </si>
  <si>
    <t>Repayments of warehouse credit facilities</t>
  </si>
  <si>
    <t>Other payables - customer escrow deposits related to title services</t>
  </si>
  <si>
    <t>Net cash provided by financing activities</t>
  </si>
  <si>
    <t>Net change in cash, cash equivalents, and restricted cash</t>
  </si>
  <si>
    <t>Cash, cash equivalents, and restricted cash:</t>
  </si>
  <si>
    <t>Beginning of period</t>
  </si>
  <si>
    <t>End of period</t>
  </si>
  <si>
    <t>Supplemental disclosure of non-cash investing and financing activities</t>
  </si>
  <si>
    <t>Stock-based compensation capitalized in property and equipment</t>
  </si>
  <si>
    <t>Initial public offering cost accruals</t>
  </si>
  <si>
    <t>Property and equipment additions in accounts payable and accrued expenses</t>
  </si>
  <si>
    <t>Leasehold improvements paid directly by lessor</t>
  </si>
  <si>
    <t>Cash in transit for exercised stock options</t>
  </si>
  <si>
    <t>Condensed Consolidated Statements of Changes in Redeemable Convertible Preferred Stock and Stockholders' Equity - USD ($) $ in Thousands</t>
  </si>
  <si>
    <t>Total</t>
  </si>
  <si>
    <t>Common Stock</t>
  </si>
  <si>
    <t>Additional Paid-in Capital</t>
  </si>
  <si>
    <t>Accumulated Deficit</t>
  </si>
  <si>
    <t>Increase (Decrease) in Stockholders' Equity</t>
  </si>
  <si>
    <t>Cumulative stock-based compensation adjustment</t>
  </si>
  <si>
    <t>Redeemable convertible preferred stock beginning balance (in shares) at Dec. 31, 2016</t>
  </si>
  <si>
    <t>Redeemable convertible preferred stock beginning balance at Dec. 31, 2016</t>
  </si>
  <si>
    <t>Increase (Decrease) in Temporary Equity [Roll Forward]</t>
  </si>
  <si>
    <t>Conversion of redeemable convertible preferred stock to common stock (in shares)</t>
  </si>
  <si>
    <t>Conversion of redeemable convertible preferred stock to common stock</t>
  </si>
  <si>
    <t>Redeemable convertible preferred stock ending balance (in shares) at Dec. 31, 2017</t>
  </si>
  <si>
    <t>Redeemable convertible preferred stock ending balance at Dec. 31, 2017</t>
  </si>
  <si>
    <t>Common stock, outstanding, beginning balance (in shares) at Dec. 31, 2016</t>
  </si>
  <si>
    <t>Total stockholders' deficit, beginning balance at Dec. 31, 2016</t>
  </si>
  <si>
    <t>Proceeds from initial public offering, net of underwriters' discounts/Issuance of common stock pursuant to restricted stock units (in shares)</t>
  </si>
  <si>
    <t>Proceeds from initial public offering, net of underwriters' discounts/Issuance of common stock pursuant to restricted stock units</t>
  </si>
  <si>
    <t>Initial public offering costs</t>
  </si>
  <si>
    <t>Exercise of stock options (in shares)</t>
  </si>
  <si>
    <t>Exercise of stock options</t>
  </si>
  <si>
    <t>Common stock, outstanding, ending balance (in shares) at Dec. 31, 2017</t>
  </si>
  <si>
    <t>Total stockholders' deficit, ending balance at Dec. 31, 2017</t>
  </si>
  <si>
    <t>Redeemable convertible preferred stock ending balance (in shares) at Jun. 30, 2018</t>
  </si>
  <si>
    <t>Redeemable convertible preferred stock ending balance at Jun. 30, 2018</t>
  </si>
  <si>
    <t>Issuance of common stock pursuant to employee stock purchase program (in shares)</t>
  </si>
  <si>
    <t>Issuance of common stock pursuant to employee stock purchase program</t>
  </si>
  <si>
    <t>Restricted stock surrendered for employees' tax liability (in shares)</t>
  </si>
  <si>
    <t>Restricted stock surrendered for employees' tax liability</t>
  </si>
  <si>
    <t>Common stock, outstanding, ending balance (in shares) at Jun. 30, 2018</t>
  </si>
  <si>
    <t>Total stockholders' deficit, ending balance at Jun. 30, 2018</t>
  </si>
  <si>
    <t>Description of Business and Summary of Significant Accounting Policies</t>
  </si>
  <si>
    <t>Organization, Consolidation and Presentation of Financial Statements [Abstract]</t>
  </si>
  <si>
    <t>Description of Business and Summary of Significant Accounting Policies Description of Business — Redfin Corporation (“Redfin” or the “Company”) was incorporated in October 2002 and is headquartered in Seattle, Washington. The Company operates an online real estate marketplace and provides real estate services, including assisting individuals in the purchase or sale of their residential property. The Company also provides title and settlement services, originates and sells mortgages, and buys and sells residential properties via wholly-owned subsidiaries. The Company has operations located in multiple states nationwide. Initial Public Offering — On August 2, 2017, the Company completed an initial public offering (the "IPO") whereby 10,615,650 shares of common stock were sold at a price of $15.00 per share, which included 1,384,650 shares pursuant to the underwriters' option to purchase additional shares. The Company received net proceeds of $144,380 after deducting the underwriting discount and offering expenses directly attributable to the IPO. Upon the closing of the IPO, all shares of the outstanding redeemable convertible preferred stock automatically converted into 55,422,002 shares of common stock on a one -for-one basis. Initial Public Offering Costs — Costs, including legal, accounting and other fees and costs relating to the IPO were accounted for as a reduction in additional paid-in capital. Aggregate offering expenses totaled $3,708 . Basis of Presentation — The consolidated financial statements and accompanying notes have been prepared in accordance with generally accepted accounting principles in the United States of America (“GAAP”). The Company had no components of other comprehensive income (loss) during any of the periods presented, as such, a consolidated statement of comprehensive income (loss) is not presented. All amounts are presented in thousands, except share and per share data. The unaudited condensed consolidated interim financial statements, in the opinion of management, reflect all adjustments, consisting only of normal recurring adjustments, necessary to present fairly the Company's financial position as of June 30, 2018, the Company's results of operations for the three months and six months ended June 30, 2018 and 2017, and the Company's cash flows for the six months ended June 30, 2018 and 2017. The results for the three and six months ended June 30, 2018 are not necessarily indicative of the results to be expected for the year ending December 31, 2018 or for any interim period or for any other future year. Principles of Consolidation —The unaudited condensed consolidated interim financial statements include the accounts of Redfin and its wholly owned subsidiaries. Intercompany transactions and balances have been eliminat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to achieve substantially higher revenue in order to become profitable, the Company may require additional funds that may not be available or may not be on terms that are acceptable to the Company. The Company operates in the online real estate marketplace and, accordingly, can be affected by a variety of factors. For example, management of the Company believes that any of the following factors could have a significant negative effect on the Company’s future financial position, results of operations, and cash flows: unanticipated fluctuations in operating results due to seasonality and cyclicality in the real estate industry, changes in home sale prices and transaction volumes, the Company’s ability to increase market share, competition and U.S. economic conditions. Since inception through June 30, 2018, the Company has incurred losses from operations and accumulated a deficit of $162,235 , and has been dependent on equity financing to fund operations. Use of Estimates —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prior to its conversion on August 2, 2017 the fair value of common stock and redeemable convertible preferred stock, capitalization of website development costs, recoverability of intangible assets with finite lives, and the fair value of reporting units for purposes of evaluating goodwill for impairment.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Significant Accounting Policies —There have been no material changes to the Company's significant accounting policies and estimates during the six months ended June 30, 2018, from the significant accounting policies included in the Company's Annual Report on Form 10-K for the fiscal year ended December 31, 2017, except as noted below. Recently Adopted Accounting Pronouncements — In May 2014, the Financial Accounting Standards Board ("FASB") issued a new Accounting Standard Update ("ASU") 2014-09, Revenue from Contracts with Customers (Topic 606) .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adopted ASU 2014-09 and its related amendments (collectively known as ASC 606) effective on January 1, 2018, using the modified retrospective adoption methodology. Real estate services, properties and other revenue contain single performance obligations and the Company believes the timing of the satisfaction of the performance obligations, triggering the recognition of revenue, did not differ from the Company's timing for recognizing revenue prior to adopting this pronouncement. Further description of the impact of this pronouncement is included in Note 2: Revenue from Contracts with Customers. In August 2016, the FASB issued ASU 2016-15, Statement of Cash Flows (Topic 230). This guidance impacts the classification of certain cash receipts and cash payments in the statement of cash flows. The new standard made eight targeted changes to how cash receipts and cash payments are presented and classified in the statement of cash flows. The Company adopted the new standard on a retrospective basis on January 1, 2018. The adoption of this standard had no impact on the Company’s statement of cash flows. In November 2016, the FASB issued ASU 2016-18, Statement of Cash Flows (Topic 230): Restricted Cash . This guidance impacts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arly adopted this guidance on October 1, 2017. Upon adoption, the following balances were reclassified: restricted cash to the reconciliation of change in cash, cash equivalents and restricted cash, and other payables related to cash held in escrow on behalf of customers to financing activities. In the Company’s capacity as fiduciary, the cash receipt is a function of providing the customer with a service (title). Therefore, the escrow funds payable are akin to a repayment of debt, a financing activity, whereby the Company in its role as fiduciary is temporarily holding cash in its restricted accounts on behalf of its customers and subsequently releases the cash to settle the customers' contractual obligation. This reclassification will maintain an accurate reflection of the Company's cash flows from operating activities. The reconciliation of amounts previously reported to the revised amounts upon adoption are as follows: Six Months Ended June 30, 2017 Previously reported Adjustments As revised Operating activities $ (371 ) $ 218 $ (153 ) Financing activities $ (261 ) $ 7,814 $ 7,553 Net change in cash, cash equivalents, and restricted cash (1) $ (9,820 ) $ (8,032 ) $ (1,788 ) (1) Previously titled: net change in cash and cash equivalents Recently Issued Accounting Pronouncements — In February 2016, the FASB issued ASU 2016-02, Leases (Topic 842) .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Although the Company is in the process of evaluating the impact of adoption of the ASU on its consolidated financial statements, the Company currently believes the adoption of this guidance will be significant and the changes will be related to the recognition of new right-of-use assets and lease liabilities on the Company's balance sheet for leased facilities. In July 2018, the FASB issued ASU 2018-11, Leases (Topic 842). This guidance provides an additional (and optional) transition method whereby the new lease standard is applied at the adoption date and recognized as an adjustment to retained earnings. In addition, this ASU provides a practical expedient, by class of underlying asset, to not separate nonlease components from the associated lease and instead account for the lease as a single component if both the timing and pattern of transfer of the nonlease component(s) are the same, and if the lease would be classified as an operating lease. These amendments have the same effective date as ASU 2016-02.</t>
  </si>
  <si>
    <t>Revenue from Contracts with Customers</t>
  </si>
  <si>
    <t>Revenue from Contract with Customer [Abstract]</t>
  </si>
  <si>
    <t>Revenue from Contracts with Customers Revenue Recognition — The Company applies the provisions of ASC 606-10, Revenue from Contracts with Customers ("ASC 606"), and all related appropriate guidance.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primarily consists of commissions and fees charged on each real estate services transaction completed by the Company or its partner agents. The Company’s key revenue components are brokerage revenue, partner revenue, property sales revenue, and other revenue. Revenue earned but not received is recorded as accrued revenue on the accompanying consolidated balance sheets, net of an allowance for doubtful accounts. The Company does not separately disclose the amounts of product and service revenue. Cost of Revenue —C ost of revenue consists primarily of personnel costs (including base pay, benefits, and stock-based compensation), transaction bonuses, home-touring and field expenses, listing expenses, property costs related to our properties segment, office and occupancy expenses, and depreciation and amortization related to fixed assets and acquired intangible assets. Property costs related to our properties segment include the property purchase price, capitalized improvements, selling expenses directly attributable to the transaction, and property maintenance expenses. Nature and Disaggregation of Revenue Real Estate Services Brokerage Revenue— The Company recognizes commission-based brokerage revenue upon closing of a real estate services transaction, net of any commission refund or any closing-cost reduction. Brokerage revenue includes the Company's offer and listing services, representing homebuyers and home sellers. The transaction price is calculated by taking the agreed upon commission rate and applying that to the home's selling price. Brokerage revenue contains a single performance obligation that is satisfied upon the closing of a real estate services transaction, at which point the entire transaction price is earned. The Company is not entitled to any commission until the performance obligation is satisfied and is not owed any commission for unsuccessful transactions, even if services have been provided. Partner Revenue— Partner revenue consists of fees earned by referring customers to partner agents. Partner revenue is earned and recognized when partner agents close referred transactions, net of any refunds provided to customers. The transaction price is a fixed percentage of the partner agent's commission. The partner agent directly remits the referral fee revenue to the Company. The Company is not entitled to any referral fee revenue until the related referred real estate services transaction closes, at which point the entire transaction price is earned and recognized as revenue. Properties Properties Revenue— Properties revenue consists of revenue earned when the Company sells homes that it previously bought directly from homeowners . Properties revenue is recorded at closing on a gross basis, representing the sales price of the home. The Company does not offer warranties for sold homes, and there are no continuing performance obligations following the transaction close date. Other Other Revenue— Significantly all fees and revenue from other services are recognized when the service is provided. Other services revenue includes fees earned from mortgage banking services, title settlement services, Walk Score data services, and advertising. Mortgage banking services are not subject to the guidance in ASC 606 as the scope of the standard does not apply to revenue on contracts accounted for under Financial Instruments (Topic 825) but are included in other services revenue to reconcile total revenue presented on the condensed consolidated statements of operations to the disaggregation of revenue table below. The Company's revenue from contracts with customers for the various revenue categories is as follows: Three Months Ended June 30, Six Months Ended June 30, 2018 2017 2018 2017 Real estate services Brokerage revenue $ 123,355 $ 95,069 $ 193,498 $ 149,540 Partner revenue 7,503 5,589 12,285 9,490 Total real estate services revenue 130,858 100,658 205,783 159,030 Properties revenue 8,986 1,981 12,038 1,981 Other revenue 2,798 2,296 4,715 3,791 Total revenue $ 142,642 $ 104,935 $ 222,536 $ 164,802 Other Considerations — The Company’s contracts with customers do not contain significant estimates or judgment. For both the real estate services and properties businesses, the Company's contracts with customers contain a single performance obligation that is recognized upon a transaction closing. The Company has utilized the practical expedient in ASC 606 and elected not to capitalize contract costs for contracts with customers with durations less than one year. The Company does not have significant remaining performance obligations or contract balances. Accrued Revenue and Allowance for Doubtful Accounts — The Company establishes an allowance for doubtful accounts after reviewing historical experience, age of accounts receivable balances and any other known conditions that may affect collectability. The majority of the Company’s transactions are processed through escrow and collectability is not a significant risk. Properties had no balances in these accounts as of June 30, 2018. The following table presents the activity in the allowance for doubtful accounts for the period presented: Six Months Ended June 30, 2018 Allowance for doubtful accounts: Balance, December 31, 2017 $ 160 Charges (2 ) Write-offs (24 ) Balance, June 30, 2018 $ 134 Accrued revenue as of June 30, 2018: Accrued revenue $ 19,036 Less: Allowance for doubtful accounts 134 Accrued revenue, net $ 18,902</t>
  </si>
  <si>
    <t>Fair Value of Financial Instruments</t>
  </si>
  <si>
    <t>Fair Value Disclosures [Abstract]</t>
  </si>
  <si>
    <t>Fair Value of Financial Instruments The Company accounts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Level III—Unobservable inputs that are supported by little or no market activity, requiring the Company to develop its own assumptions. The Company's interest rate lock commitments are measured at fair value on a recurring basis. The Company estimates the fair value of an interest rate lock commitment based on quoted investor prices, net of origination costs and fees and the probability that the mortgage loan will be purchased within the terms of the interest rate lock commitment. The categorization of a financial instrument within the valuation hierarchy is based upon the lowest level of input that is significant to the fair value measurement. The Company’s financial instruments consist of Level I, Level II and Level III assets and (liabilities). Level I assets include highly liquid money market funds, Level II assets and (liabilities) include forward sales commitments, and Level III assets and (liabilities) include interest rate lock commitments. As of June 30, 2018, forward sales commitments and interest rate lock commitments were broken out between Other asset and Other payables, as well as interest rate lock commitments were reclassified to Level III. A summary of assets and (liabilities) at June 30, 2018 and December 31, 2017, related to the Company's financial instruments, measured at fair value on a recurring basis, is set forth below: Fair Value Financial Instrument Balance sheet location June 30, 2018 December 31, 2017 Money market funds Cash and cash equivalents Level I $ 179,442 $ 177,235 Forward sales commitments Other current assets Level II 5 9 Forward sales commitments Accrued liabilities Level II (25 ) (2 ) Interest rate lock commitments Other current assets Level III 120 29 Interest rate lock commitments Accrued liabilities Level III (3 ) (4 ) The changes in the Level 3 financial instruments that are measured at fair value on a recurring basis were immaterial during the periods presented.</t>
  </si>
  <si>
    <t>Property and Equipment</t>
  </si>
  <si>
    <t>Property, Plant and Equipment [Abstract]</t>
  </si>
  <si>
    <t xml:space="preserve"> Property and Equipment A summary of property and equipment at June 30, 2018 and December 31, 2017 is as follows: Useful Lives (Years) June 30, 2018 December 31, 2017 Leasehold improvements Shorter of lease term or economic life $ 17,471 $ 16,039 Website and software development costs 1-3 17,231 14,501 Computer and office equipment 3 2,415 2,192 Software 3 594 685 Furniture 7 3,625 3,039 41,336 36,456 Accumulated depreciation and amortization (17,481 ) (14,138 ) Property and equipment, net $ 23,855 $ 22,318 Depreciation and amortization expense for property and equipment amounted to $1,777 and $1,512 for the three months ended June 30, 2018 and 2017, respectively, and $3,658 and $3,295 for the six months ended June 30, 2018 and 2017, respectively.</t>
  </si>
  <si>
    <t>Acquired Intangible Assets</t>
  </si>
  <si>
    <t>Goodwill and Intangible Assets Disclosure [Abstract]</t>
  </si>
  <si>
    <t>Acquired Intangible Assets The following table presents details of the Company's intangible assets subject to amortization as of the dates presented: As of June 30, 2018 As of December 31, 2017 Useful Gross Accumulated Amortization Net Gross Accumulated Amortization Net Trade names 10 $ 1,040 $ (390 ) $ 650 $ 1,040 $ (338 ) $ 702 Developed technology 10 2,980 (1,117 ) 1,863 2,980 (968 ) 2,012 Customer relationships 10 860 (323 ) 537 860 (280 ) 580 $ 4,880 $ (1,830 ) $ 3,050 $ 4,880 $ (1,586 ) $ 3,294 Acquired intangible assets are amortized using the straight-line method over their estimated useful life, which approximates the expected use of these assets. Amortization expense amounted to $122 and $244 for the three and six months ended June 30, 2018 and 2017, respectively. Amortization expense of $2,440 will be recognized over the next five years, or $488 per year.</t>
  </si>
  <si>
    <t>Segment Reporting</t>
  </si>
  <si>
    <t>Segment Reporting [Abstract]</t>
  </si>
  <si>
    <t>Segment Reporting In its operation of the business, the Company's management, including its chief operating decision maker, who is also the Chief Executive Officer,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The Company has five operating segments and two reportable segments, real estate services and properties. The Company has elected to present properties as a segment, given its decision to proceed with buying homes directly from homeowners and reselling them to homebuyers as an ongoing customer offering. The Company's reportable segments and other segments are described below: Real estate services Real estate services revenue is derived from commissions and fees charged on real estate services transactions closed by the Company or its partner agents. Properties Properties is a new reportable segment as of June 30, 2018. Prior to June 30, 2018, the properties segment results were included as part of the Company's other segment. Properties revenue is earned when when the Company sells homes that it previously bought directly from homeowners. Other Other revenue consists of fees earned for title and settlement services, mortgage banking services, Walk Score licensing and advertising fees, and other services. Included in other are all operating segments and revenue not otherwise included in reportable operating segments. Information on each of the reportable and other segments and reconciliation to consolidated net income (loss) is as follows: Three Months Ended June 30, Six Months Ended June 30, 2018 2017 2018 2017 Real estate services Revenue $ 130,858 $ 100,658 $ 205,783 $ 159,030 Cost of revenue 85,337 63,436 153,501 114,592 Gross profit $ 45,521 $ 37,222 $ 52,282 $ 44,438 Properties Revenue $ 8,986 $ 1,981 $ 12,038 $ 1,981 Cost of revenue 9,088 2,030 12,430 2,036 Gross profit $ (102 ) $ (49 ) $ (392 ) $ (55 ) Other Revenue $ 2,798 $ 2,296 $ 4,715 $ 3,791 Cost of revenue 3,004 2,509 5,695 4,839 Gross profit $ (206 ) $ (213 ) $ (980 ) $ (1,048 ) Consolidated Revenue $ 142,642 $ 104,935 $ 222,536 $ 164,802 Cost of revenue 97,429 67,975 171,626 121,467 Gross profit $ 45,213 $ 36,960 $ 50,910 $ 43,335 Operating expenses 42,756 32,688 85,628 67,186 Net income (loss) $ 3,207 $ 4,304 $ (33,232 ) $ (23,762 )</t>
  </si>
  <si>
    <t>Redeemable Convertible Preferred Stock and Stockholders' Equity</t>
  </si>
  <si>
    <t>Temporary Equity And Stockholder's Equity [Abstract]</t>
  </si>
  <si>
    <t>Redeemable Convertible Preferred Stock and Stockholders’ Equity Redeemable Convertible Preferred Stock —The Company's redeemable convertible preferred stock automatically converted into common stock at a rate of one -for-one on the closing of the Company's IPO on August 2, 2017. As such, no shares of redeemable convertible preferred stock were authorized, issued and outstanding as of June 30, 2018. Please see Note 6 to the Company's consolidated financial statements in its Annual Report on Form 10-K for the fiscal year ended December 31, 2017 for a description of the terms of the redeemable convertible preferred stock. Accretion Expense —Accretion represents the increase in the redemption value of the Company’s redeemable convertible preferred stock. The recognized accretion expense related to the increase in the redemption value of the redeemable convertible preferred stock was reclassed upon the successful completion of the IPO, which occurred during 2017. The following table presents the accretion expense of the redeemable convertible preferred stock to its redemption value recorded within the consolidated statements of changes in redeemable convertible preferred stock and stockholders’ equity during the three and six months ended June 30, 2017: Three Months Ended June 30, Six Months Ended June 30, 2017 Series A-1 $ (3,085 ) $ (3,785 ) Series A-2 (77 ) (95 ) Series A-3 (6,478 ) (7,843 ) Series B (25,601 ) (31,052 ) Series C (23,523 ) (28,531 ) Series D (20,131 ) (24,417 ) Series E (8,130 ) (9,936 ) Series F (12,522 ) (15,643 ) Series G (11,374 ) (14,388 ) Total $ (110,921 ) $ (135,690 ) Common Stock —At June 30, 2018 and December 31, 2017 , the Company was authorized to issue 500,000,000 shares of common stock with a par value of $0.001 per share. The Company has reserved shares of common stock, on an as-converted basis, for future issuance as follows: June 30, 2018 December 31, 2017 2017 Equity Incentive Plan: Stock options issued and outstanding 10,775,812 13,180,950 Restricted stock units outstanding 2,010,186 981,276 Shares available for future equity grants 6,273,668 7,026,071 Total 19,059,666 21,188,297 2017 Employee Stock Purchase Plan: Shares issued under employee stock purchase plan 187,076 0 Shares available for future purchases under employee stock purchase plan 2,227,612 1,600,000 Total 2,414,688 1,600,000 Preferred Stock — As of June 30, 2018 and December 31, 2017, the Company had authorized 10,000,000 shares of preferred stock, par value $0.001 , of which no shares were outstanding.</t>
  </si>
  <si>
    <t>Stock-based Compensation</t>
  </si>
  <si>
    <t>Disclosure of Compensation Related Costs, Share-based Payments [Abstract]</t>
  </si>
  <si>
    <t>Stock-based Compensation 2017 Employee Stock Purchase Plan —The Company’s 2017 Employee Stock Purchase Plan (“2017 ESPP”) became effective on July 27, 2017 and enables eligible employees to purchase shares of the Company’s common stock at a discount. Purchases are accomplished through participation in discrete offering periods. The Company initially reserved 1,600,000 shares of common stock for issuance under the 2017 ESPP. The number of shares reserved for issuance under the 2017 ESPP will increase automatically on January 1 of each calendar year beginning after the first offering date and continuing through January 1, 2028 by the number of shares equal to the lesser of 1% of the total outstanding shares of the Company’s common stock as of the immediately preceding December 31 or an amount determined by the board of directors. On February 22, 2018, the board of directors determined to increase to the number of shares reserved for issuance under the 2017 ESPP by 814,688 shares. On each purchase date, participating employees purchase the Company’s common stock at a price per share equal to 85% of the lesser of (1) the fair market value of the Company’s common stock on the first trading day of the offering period, and (2) the fair market value of the Company’s common stock on the purchase date. Offering periods last 6 months each, and begin every January 1 and July 1. During the three and six months ended June 30, 2018, 187,076 shares of common stock were purchased under the 2017 ESPP. The fair value of common shares to be issued under the 2017 ESPP were calculated using the Black-Scholes-Merton option-pricing model with the following assumptions: Three and Six Months Ended June 30, 2018 Expected life 0.5 years Volatility 37.01% Risk-free interest rate 1.61% Dividend yield —% Weighted-average grant date fair value $7.82 2017 Equity Incentive Plan — The Company's 2017 Equity Incentive Plan ("2017 EIP") became effective on July 26, 2017, and provides for the issuance of incentive and nonqualified common stock options and restricted stock units to employees, directors, officers, and consultants of the Company. The Company initially reserved 7,898,159 shares of common stock for issuance under the 2017 EIP. The number of shares reserved for issuance under the 2017 EIP will increase automatically on January 1 of each calendar year beginning on January 1, 2018 and continuing through January 1, 2028, by the number of shares equal to the lesser of 5% of the total outstanding shares of the Company's common stock as of the immediately preceding December 31 or an amount determined by the board of directors. On December 22, 2017, the board of directors determined that there would be no increase to the number of shares reserved for issuance under the 2017 EIP on January 1, 2018. The term of each restricted stock unit under the plan shall be no more than 10 years and generally vest over a four -year period. The term of each option grant shall be no more than 10 years and generally vest over a four -year period. Amended and Restated 2004 Equity Incentive Plan -The Company granted options under its Amended and Restated 2004 Equity Incentive Plan, as amended (“2004 Plan”), until July 26, 2017, when the plan was terminated in connection with the Company’s IPO. Accordingly, no shares are available for future issuance under this plan. The 2004 Plan continues to govern outstanding equity awards granted thereunder. Options to Purchase Common Stock— The Company did not issue any options to purchase common stock during the three and six months ended June 30, 2018. The fair value of the options issued under the Amended and Restated 2004 Equity Incentive Plan for the three and six months ended June 30, 2017 were calculated using the Black-Scholes-Merton option-pricing model with the following assumptions: Three Months Ended June 30, Six Months Ended June 30, 2017 Expected life 7 years 7 years Volatility 40.97% 37.88%-40.97% Risk-free interest rate 1.96% 1.96%-2.26% Dividend yield —% —% Weighted-average grant date fair value 4.89 4.86 The following table presents information regarding options granted, exercised, forfeited, or canceled for the periods presented: Weighted- Average Exercise Price Weighted-Average Remaining Contractual Life (years) Outstanding at December 31, 2017 13,180,950 $ 6.30 7.02 $ 329,786 Options granted — — Options exercised (2,108,485) 5.10 0 Options forfeited (289,712) 9.18 Options forfeited or canceled (6,941) 8.44 Outstanding at June 30, 2018 10,775,812 6.46 6.57 179,242 Options exercisable at June 30, 2018 7,833,599 $ 5.49 6.02 $ 137,856 The grant date fair value of options to purchase common stock is recorded as stock-based compensation over the vesting period. As of June 30, 2018, there was $12,597 of total unrecognized compensation cost related to options to purchase common stock, which is expected to be recognized over a weighted-average period of 1.89 years . Restricted Stock Units— The following table summarizes activity for restricted stock units for the six months ended June 30, 2018 : Restricted Stock Units Weighted Average Grant-Date Fair Value Unvested outstanding at December 31, 2017 981,276 $ 22.78 Granted 1,134,858 21.49 Vested (31,022 ) 22.67 Forfeited or canceled (74,926 ) 22.22 Unvested outstanding at June 30, 2018 2,010,186 $ 22.07 The grant date fair value of restricted stock units is recorded as stock-based compensation over the vesting period. As of June 30, 2018, there was $41,026 of total unrecognized compensation cost related to restricted stock units, which is expected to be recognized over a weighted-average period of 3.45 years . During the three months ended June 30, 2018, the Company granted 140,601 restricted stock units subject to performance conditions (“2018 Performance RSUs”) at 100% of the target level. Depending on the Company's achievement of the performance conditions, the actual amount of shares of common stock issuable upon vesting of the 2018 Performance RSUs will range from 0% to 200% of the target amount of restricted stock units. For each recipient of the 2018 Performance RSUs, the award will vest, subject to the recipient continuing to provide service to the Company, upon the Company's board of directors, or its compensation committee, certifying that the Company achieved certain financial targets for the three -year period from January 1, 2018 to December 31, 2020. Share-based compensation expense for 2018 Performance RSUs will be recognized when it is probable that the performance conditions will be achieved. As of June 30, 2018, $93 of share-based compensation expense was recognized for the 2018 Performance RSUs. Compensation Cost —The following table presents detail of stock-based compensation, net of the amount capitalized in internally developed software, included in the Company’s condensed consolidated statements of operations for the periods indicated below Three Months Ended June 30, Six Months Ended June 30, 2018 2017 2018 2017 Cost of revenue $ 1,392 $ 699 $ 2,691 $ 1,414 Technology and development 1,726 751 3,200 1,482 Marketing 157 123 276 242 General and administrative 1,503 1,065 2,808 2,182 Total stock-based compensation $ 4,778 $ 2,638 $ 8,975 $ 5,320</t>
  </si>
  <si>
    <t>Net Income (loss) per Share Attributable to Common Stock</t>
  </si>
  <si>
    <t>Earnings Per Share [Abstract]</t>
  </si>
  <si>
    <t xml:space="preserve"> Net Income (loss) per Share Attributable to Common Stock Net income (loss) per share attributable to common stock is computed by dividing the net income (loss) attributable to common stock by the weighted-average number of common shares outstanding. The Company has outstanding stock options, restricted stock units, employee stock purchase plan shares, and previously had redeemable convertible preferred stock, which are included in the calculation of diluted net income (loss) attributable to common stock per share whenever doing so would be dilutive. The Company calculates basic and diluted net income (loss) per share attributable to common stock in conformity with the two-class method required for companies with participating securities. The Company considers all series of redeemable convertible preferred stock to be participating securities. Under the two-class method, net income (loss) attributable to common stock is not allocated to the redeemable convertible preferred stock as the holders of redeemable convertible preferred stock do not have a contractual obligation to share in losses. Upon the conversion of the redeemable convertible preferred stock to common stock on the date of the IPO, or August 2, 2017, the Company only had one class of participating security, common stock. Diluted net income (loss) per share attributable to common stock is computed by giving effect to all potential dilutive common stock equivalents outstanding for the period. The following table sets forth the calculation of basic and diluted net income (loss) per share attributable to common stock during the periods presented: Three Months Ended June 30, Six Months Ended June 30, 2018 2017 2018 2017 Numerator: Net income (loss) $ 3,207 $ 4,304 $ (33,232 ) $ (23,762 ) Accretion of preferred stock — (110,921 ) — (135,690 ) Net income (loss) attributable to common stock - basic and diluted $ 3,207 $ (106,617 ) $ (33,232 ) $ (159,452 ) Denominator: Weighted average shares: Basic 83,164,670 14,913,234 82,590,979 14,840,759 DIlutive shares from stock plans 7,578,508 — — — Diluted 90,743,178 14,913,234 82,590,979 14,840,759 Net income (loss) per share: Net income (loss) per share attributable to common stock - basic $ 0.04 $ (7.15 ) $ (0.40 ) $ (10.74 ) Net income (loss) per share attributable to common stock - diluted $ 0.04 $ (7.15 ) $ (0.40 ) $ (10.74 ) The following outstanding shares of common stock equivalents as of June 30, 2018 and June 30, 2017 were excluded from the computation of the diluted net income (loss) per share attributable to common stock for the periods presented because their effect would have been anti-dilutive: Three Months Ended June 30, Six Months Ended June 30, 2018 2017 2018 2017 Redeemable convertible preferred stock — 55,422,002 — 55,422,002 Options to purchase common stock — 13,782,401 10,775,812 13,782,401 Restricted stock units 179,712 — 2,010,186 — Total 179,712 69,204,403 12,785,998 69,204,403</t>
  </si>
  <si>
    <t>Income Taxes</t>
  </si>
  <si>
    <t>Income Tax Disclosure [Abstract]</t>
  </si>
  <si>
    <t>Income Taxes On December 22, 2017, the U.S. government enacted comprehensive tax legislation commonly referred to as the Tax Cuts and Jobs Act (the “Tax Act”). The Tax Act incorporates broad and complex changes to the U.S. tax code. The main provision of the Tax Act that is applicable to the Company is the reduction of a maximum federal tax rate of 35% to a flat tax rate of 21%, effective January 1, 2018. The Company incorporated the change in federal tax rates in its annual tax provision for the period ended December 31, 2017. The net impact to the Company’s tax expense was $0 . As of December 31, 2017, the Company completed and recorded the adjustments necessary under Staff Accounting Bulletin No. 118 related to the Tax Act. The Company’s effective tax rate for the three and six months ended June 30, 2018 and 2017 was 0% as a result of the Company recording a full valuation allowance against the deferred tax assets. In determining the realizability of the net U.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S. deferred tax assets for the three and six month ended June 30, 2018 and 2017. To the extent that the financial results of the U.S. operations improve in the future and the deferred tax assets become realizable, the Company will reduce the valuation allowance through earnings. Under Section 382 of the Internal Revenue Code of 1986, as amended, substantial changes in the Company's ownership may limit the amount of net operating loss carryforwards that could be utilized annually in the future to offset taxable income. Any such annual limitation may significantly reduce the utilization of the net operating losses before they expire. A Section 382 limitation study performed as of March 31, 2017 determined there was an ownership change in 2006 and $1,538 of the 2006 net operating loss is unavailable. Net operating loss carryforwards are available to offset federal taxable income and begin to expire in 2025. As of December 31, 2017 the Company has accumulated approximately $87,071 of federal tax losses, and approximately $4,231 (tax effected) of state losses. The Company’s material income tax jurisdiction is the United States (federal). As a result of net operating loss carryforwards, the Company is subject to audit for tax years 2005 and forward for federal purposes. There are tax years which remain subject to examination in various other jurisdictions that are not material to the Company’s financial statements.</t>
  </si>
  <si>
    <t>Commitments and Contingencies</t>
  </si>
  <si>
    <t>Commitments and Contingencies Disclosure [Abstract]</t>
  </si>
  <si>
    <t>Commitments and Contingencies Legal Proceedings — From time to time the Company is involved in litigation, claims and other proceedings arising in the ordinary course of business. This litigation and other proceedings may include, but are not limited to, actions relating to employment law, independent contractor misclassification, intellectual property, commercial or contractual claims, brokerage or real estate disputes, claims related to the Real Estate Settlement Procedures Act of 1974, the Fair Housing Act of 1968, or other consumer protection statutes, ordinary-course brokerage disputes like the failure to disclose property defects, commission disputes, and vicarious liability based upon conduct of individuals or entities outside of the Company's control, including partner agents and third-party contractor agents. Litigation and other disputes are inherently unpredictable and subject to substantial uncertainties and unfavorable resolutions could occur. Often these cases raise complex factual and legal issues, which are subject to risks and uncertainties and could require significant management time and resources. Facility Leases and Other Commitments —The Company leases its office space under noncancelable operating leases with terms ranging from one to 11 years. Generally, the leases require a fixed minimum rent with contractual minimum rent increases over the lease term, and certain leases include escalation provisions. Rent expense totaled $1,974 and $1,679 for the three months ended June 30, 2018 and 2017, respectively, and $3,844 and $4,325 for the six months ended June 30, 2018 and 2017, respectively. Other commitments primarily relate to network infrastructure for the Company’s data operations. Also included are homes that the Company is under contract to purchase through Redfin Now but that have not closed. Future minimum payments due under these agreements as of June 30, 2018 are as follows: Facility Leases Other Commitments June 30, 2018 2018 $ 4,243 $ 5,702 2019 8,913 2,304 2020 7,943 138 2021 7,425 3 2022 and thereafter 30,097 0 Total minimum lease payments $ 58,621 $ 8,147 Mortgage Warehouse and Master Repurchase Agreements — In December 2016, Redfin Mortgage entered into a Mortgage Warehouse Agreement with Texas Capital Bank, National Association (“Texas Capital”), and in June 2017, Redfin Mortgage entered into a Master Repurchase Agreement with Western Alliance Bank. Pursuant to each of the Mortgage Warehouse Agreement and Master Repurchase Agreement, Texas Capital and Western Alliance Bank, respectively, agree to fund loans originated by Redfin Mortgage, in its discretion, up to $10,000 and to take a security interest in such loans. The per annum interest rate payable to Texas Capital is a fixed rate equal to the rate of interest accruing on the outstanding principal balance of the loan, minus 1.5% , or 3.0% , whichever is higher. The per annum interest rate payable to Western Alliance Bank is a fixed rate equal to the LIBOR rate plus 3.00% , or 3.75% , whichever is higher. For each loan in which Texas Capital elects to purchase a participation interest, it will acquire an undivided 97% participation interest, by paying as the purchase price an amount equal to the participation interest multiplied by the principal balance of the loan. For each loan in which Western Alliance Bank elects to purchase, it will acquire an undivided 98% participation interest, by paying as the purchase price an amount equal to the participation interest multiplied by the principal balance of the loan. If a loan is not sold to a correspondent lender, Texas Capital and Western Alliance Bank's participation interests in the loans are to be repurchased in whole or in part by Redfin Mortgage. The Company has guaranteed Redfin Mortgage’s obligations under the Mortgage Warehouse and Master Repurchase Agreements. The Mortgage Warehouse Agreement and Master Repurchase Agreements require each of the Company and Redfin Mortgage to maintain certain financial covenants and to provide periodic financial and compliance reports. Redfin Mortgage failed to satisfy certain financial covenants contained in the Mortgage Warehouse Agreement as of June 30, 2018, but Texas Capital has not enforced its remedies under the Mortgage Warehouse Agreement. As of June 30, 2018 there was $2,225 outstanding under the Mortgage Warehouse Agreement and $1,266 outstanding on the Master Repurchase Agreement. As of December 31, 2017 there was $833 outstanding under the Mortgage Warehouse Agreement and $1,184 outstanding on the Master Repurchase Agreement. The Mortgage Warehouse Agreement expires on March 22, 2019 and the Master Repurchase Agreement expires on August 14, 2018.</t>
  </si>
  <si>
    <t>Accrued Liabilities</t>
  </si>
  <si>
    <t>Payables and Accruals [Abstract]</t>
  </si>
  <si>
    <t>Accrued Liabilities The following table presents the detail of accrued liabilities as of the dates presented: June 30, 2018 December 31, 2017 Accrued compensation and benefits $ 25,043 $ 19,543 Legal fees and settlements 1,097 2,230 Miscellaneous accrued liabilities 7,905 4,832 Total accrued liabilities: $ 34,045 $ 26,605</t>
  </si>
  <si>
    <t>Other Payables</t>
  </si>
  <si>
    <t>Other Payables Other payables consists primarily of customer deposits for cash held in escrow on behalf of real estate buyers using the Company's title and settlement services. Since the Company does not have rights to the cash the customer deposits are recorded as a liability with a corresponding asset in the same amount recorded within restricted cash. The following table presents the detail of other payables as of the dates presented: June 30, 2018 December 31, 2017 Customer deposits $ (17,182 ) $ (4,068 ) Miscellaneous payables (518 ) — Total other payables: $ (17,700 ) $ (4,068 )</t>
  </si>
  <si>
    <t>Retirement Plan</t>
  </si>
  <si>
    <t>Retirement Benefits [Abstract]</t>
  </si>
  <si>
    <t>Retirement Plan The Company adopted a 401(k) profit sharing plan effective January 2005. The plan covers eligible employees as of their hire date. The 401(k) component of the plan allows employees to elect to defer from 1% to 100% of their eligible compensation up to the federal limit per year. Company-matching and profit-sharing contributions are discretionary and are determined annually by Company management and approved by the board of directors. No matching or profit-sharing contributions were declared for the three and six months ended June 30, 2018 and 2017.</t>
  </si>
  <si>
    <t>Subsequent Events</t>
  </si>
  <si>
    <t>Subsequent Events [Abstract]</t>
  </si>
  <si>
    <t>Subsequent Events On July 23, 2018, the Company closed follow-on public offerings of 4,836,336 shares of common stock at a public offering price of $23.50 per share, and $143,750 aggregate principal amount of its 1.75% Convertible Senior Notes due 2023 ("Notes"). The aggregate gross proceeds from the common stock offering was $113,654 and from the Notes offering was $143,750 . The Company received $107,971 in proceeds from the common stock offering and $139,438 in proceeds from the Notes offering, in each case after deducting underwriting discounts but before deducting offering costs. The Notes are senior, unsecured obligations of Redfin, and bear interest at a fixed rate of 1.75% per year, payable semi-annually in arrears. The Notes mature on July 15, 2023, unless earlier repurchased, redeemed or converted. Prior to April 15, 2023, the Notes are convertible at the option of holders during certain periods, upon satisfaction of certain conditions. Thereafter, the Notes are convertible at any time until the close of business on the second scheduled trading day immediately preceding the maturity date. Redfin may redeem for cash all or any portion of the notes, at its option, on or after July 20, 2021, upon satisfaction of certain conditions at a redemption price equal to 100% of the principal amount of the Notes to be redeemed, plus accrued and unpaid interest. Redfin will settle conversions of the Notes by paying or delivering, as the case may be, cash, shares of its common stock, or a combination of cash and shares of its common stock, at its election. Holders of the Notes have the right to require Redfin to repurchase for cash all or a portion of their Notes at 100% of their principal amount, plus any accrued and unpaid interest, upon the occurrence of a fundamental change (as defined in the indenture relating to the Notes). Redfin is required to increase the conversion rate for holders who convert their notes in connection with certain fundamental changes occurring prior to the maturity date or following Redfin’s issuance of a notice of redemption. The initial conversion rate of the Notes is 32.7332 shares of common stock per $1,000 principal amount of Notes, equivalent to an initial conversion price of approximately $30.55 per share of common stock. The initial conversion price represents a premium of approximately 30% to the $23.50 per share public offering price for the common stock offering.</t>
  </si>
  <si>
    <t>Description of Business and Summary of Significant Accounting Policies (Policies)</t>
  </si>
  <si>
    <t>Basis of Presentation</t>
  </si>
  <si>
    <t>Basis of Presentation — The consolidated financial statements and accompanying notes have been prepared in accordance with generally accepted accounting principles in the United States of America (“GAAP”). The Company had no components of other comprehensive income (loss) during any of the periods presented, as such, a consolidated statement of comprehensive income (loss) is not presented. All amounts are presented in thousands, except share and per share data. The unaudited condensed consolidated interim financial statements, in the opinion of management, reflect all adjustments, consisting only of normal recurring adjustments, necessary to present fairly the Company's financial position as of June 30, 2018, the Company's results of operations for the three months and six months ended June 30, 2018 and 2017, and the Company's cash flows for the six months ended June 30, 2018 and 2017. The results for the three and six months ended June 30, 2018 are not necessarily indicative of the results to be expected for the year ending December 31, 2018 or for any interim period or for any other future year.</t>
  </si>
  <si>
    <t>Principles of Consolidation</t>
  </si>
  <si>
    <t>Principles of Consolidation —The unaudited condensed consolidated interim financial statements include the accounts of Redfin and its wholly owned subsidiaries. Intercompany transactions and balances have been eliminated.</t>
  </si>
  <si>
    <t>Use of Estimates</t>
  </si>
  <si>
    <t>Use of Estimates —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prior to its conversion on August 2, 2017 the fair value of common stock and redeemable convertible preferred stock, capitalization of website development costs, recoverability of intangible assets with finite lives, and the fair value of reporting units for purposes of evaluating goodwill for impairment.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Recently Adopted and Issued Accounting Pronouncements</t>
  </si>
  <si>
    <t>Recently Adopted Accounting Pronouncements — In May 2014, the Financial Accounting Standards Board ("FASB") issued a new Accounting Standard Update ("ASU") 2014-09, Revenue from Contracts with Customers (Topic 606) .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adopted ASU 2014-09 and its related amendments (collectively known as ASC 606) effective on January 1, 2018, using the modified retrospective adoption methodology. Real estate services, properties and other revenue contain single performance obligations and the Company believes the timing of the satisfaction of the performance obligations, triggering the recognition of revenue, did not differ from the Company's timing for recognizing revenue prior to adopting this pronouncement. Further description of the impact of this pronouncement is included in Note 2: Revenue from Contracts with Customers. In August 2016, the FASB issued ASU 2016-15, Statement of Cash Flows (Topic 230). This guidance impacts the classification of certain cash receipts and cash payments in the statement of cash flows. The new standard made eight targeted changes to how cash receipts and cash payments are presented and classified in the statement of cash flows. The Company adopted the new standard on a retrospective basis on January 1, 2018. The adoption of this standard had no impact on the Company’s statement of cash flows. In November 2016, the FASB issued ASU 2016-18, Statement of Cash Flows (Topic 230): Restricted Cash . This guidance impacts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arly adopted this guidance on October 1, 2017. Upon adoption, the following balances were reclassified: restricted cash to the reconciliation of change in cash, cash equivalents and restricted cash, and other payables related to cash held in escrow on behalf of customers to financing activities. In the Company’s capacity as fiduciary, the cash receipt is a function of providing the customer with a service (title). Therefore, the escrow funds payable are akin to a repayment of debt, a financing activity, whereby the Company in its role as fiduciary is temporarily holding cash in its restricted accounts on behalf of its customers and subsequently releases the cash to settle the customers' contractual obligation. This reclassification will maintain an accurate reflection of the Company's cash flows from operating activities. The reconciliation of amounts previously reported to the revised amounts upon adoption are as follows: Six Months Ended June 30, 2017 Previously reported Adjustments As revised Operating activities $ (371 ) $ 218 $ (153 ) Financing activities $ (261 ) $ 7,814 $ 7,553 Net change in cash, cash equivalents, and restricted cash (1) $ (9,820 ) $ (8,032 ) $ (1,788 ) (1) Previously titled: net change in cash and cash equivalents Recently Issued Accounting Pronouncements — In February 2016, the FASB issued ASU 2016-02, Leases (Topic 842) .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Although the Company is in the process of evaluating the impact of adoption of the ASU on its consolidated financial statements, the Company currently believes the adoption of this guidance will be significant and the changes will be related to the recognition of new right-of-use assets and lease liabilities on the Company's balance sheet for leased facilities. In July 2018, the FASB issued ASU 2018-11, Leases (Topic 842). This guidance provides an additional (and optional) transition method whereby the new lease standard is applied at the adoption date and recognized as an adjustment to retained earnings. In addition, this ASU provides a practical expedient, by class of underlying asset, to not separate nonlease components from the associated lease and instead account for the lease as a single component if both the timing and pattern of transfer of the nonlease component(s) are the same, and if the lease would be classified as an operating lease. These amendments have the same effective date as ASU 2016-02.</t>
  </si>
  <si>
    <t xml:space="preserve">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Level III—Unobservable inputs that are supported by little or no market activity, requiring the Company to develop its own assumptions. The Company's interest rate lock commitments are measured at fair value on a recurring basis. The Company estimates the fair value of an interest rate lock commitment based on quoted investor prices, net of origination costs and fees and the probability that the mortgage loan will be purchased within the terms of the interest rate lock commitment. The categorization of a financial instrument within the valuation hierarchy is based upon the lowest level of input that is significant to the fair value measurement. The Company’s financial instruments consist of Level I, Level II and Level III assets and (liabilities). Level I assets include highly liquid money market funds, Level II assets and (liabilities) include forward sales commitments, and Level III assets and (liabilities) include interest rate lock commitments. </t>
  </si>
  <si>
    <t>Description of Business and Summary of Significant Accounting Policies (Tables)</t>
  </si>
  <si>
    <t>Schedule of New Accounting Pronouncements and Changes in Accounting Principles</t>
  </si>
  <si>
    <t xml:space="preserve">The reconciliation of amounts previously reported to the revised amounts upon adoption are as follows: Six Months Ended June 30, 2017 Previously reported Adjustments As revised Operating activities $ (371 ) $ 218 $ (153 ) Financing activities $ (261 ) $ 7,814 $ 7,553 Net change in cash, cash equivalents, and restricted cash (1) $ (9,820 ) $ (8,032 ) $ (1,788 ) (1) Previously titled: net change in cash and cash equivalents </t>
  </si>
  <si>
    <t>Revenue from Contracts with Customers (Tables)</t>
  </si>
  <si>
    <t>Disaggregation of Revenue</t>
  </si>
  <si>
    <t>The Company's revenue from contracts with customers for the various revenue categories is as follows: Three Months Ended June 30, Six Months Ended June 30, 2018 2017 2018 2017 Real estate services Brokerage revenue $ 123,355 $ 95,069 $ 193,498 $ 149,540 Partner revenue 7,503 5,589 12,285 9,490 Total real estate services revenue 130,858 100,658 205,783 159,030 Properties revenue 8,986 1,981 12,038 1,981 Other revenue 2,798 2,296 4,715 3,791 Total revenue $ 142,642 $ 104,935 $ 222,536 $ 164,802</t>
  </si>
  <si>
    <t>Contract with Customer, Asset and Liability</t>
  </si>
  <si>
    <t>The following table presents the activity in the allowance for doubtful accounts for the period presented: Six Months Ended June 30, 2018 Allowance for doubtful accounts: Balance, December 31, 2017 $ 160 Charges (2 ) Write-offs (24 ) Balance, June 30, 2018 $ 134 Accrued revenue as of June 30, 2018: Accrued revenue $ 19,036 Less: Allowance for doubtful accounts 134 Accrued revenue, net $ 18,902</t>
  </si>
  <si>
    <t>Fair Value of Financial Instruments (Tables)</t>
  </si>
  <si>
    <t>Schedule of Assets, Liabilities, and Equity Measured at Fair Value on a Recurring Basis</t>
  </si>
  <si>
    <t>A summary of assets and (liabilities) at June 30, 2018 and December 31, 2017, related to the Company's financial instruments, measured at fair value on a recurring basis, is set forth below: Fair Value Financial Instrument Balance sheet location June 30, 2018 December 31, 2017 Money market funds Cash and cash equivalents Level I $ 179,442 $ 177,235 Forward sales commitments Other current assets Level II 5 9 Forward sales commitments Accrued liabilities Level II (25 ) (2 ) Interest rate lock commitments Other current assets Level III 120 29 Interest rate lock commitments Accrued liabilities Level III (3 ) (4 )</t>
  </si>
  <si>
    <t>Property and Equipment (Tables)</t>
  </si>
  <si>
    <t>A summary of property and equipment at June 30, 2018 and December 31, 2017 is as follows: Useful Lives (Years) June 30, 2018 December 31, 2017 Leasehold improvements Shorter of lease term or economic life $ 17,471 $ 16,039 Website and software development costs 1-3 17,231 14,501 Computer and office equipment 3 2,415 2,192 Software 3 594 685 Furniture 7 3,625 3,039 41,336 36,456 Accumulated depreciation and amortization (17,481 ) (14,138 ) Property and equipment, net $ 23,855 $ 22,318</t>
  </si>
  <si>
    <t>Acquired Intangible Assets (Tables)</t>
  </si>
  <si>
    <t>Schedule of Finite-Lived Intangible Assets</t>
  </si>
  <si>
    <t>The following table presents details of the Company's intangible assets subject to amortization as of the dates presented: As of June 30, 2018 As of December 31, 2017 Useful Gross Accumulated Amortization Net Gross Accumulated Amortization Net Trade names 10 $ 1,040 $ (390 ) $ 650 $ 1,040 $ (338 ) $ 702 Developed technology 10 2,980 (1,117 ) 1,863 2,980 (968 ) 2,012 Customer relationships 10 860 (323 ) 537 860 (280 ) 580 $ 4,880 $ (1,830 ) $ 3,050 $ 4,880 $ (1,586 ) $ 3,294</t>
  </si>
  <si>
    <t>Segment Reporting (Tables)</t>
  </si>
  <si>
    <t>Reconciliation of Operating Profit (Loss) from Segments to Consolidated</t>
  </si>
  <si>
    <t>Information on each of the reportable and other segments and reconciliation to consolidated net income (loss) is as follows: Three Months Ended June 30, Six Months Ended June 30, 2018 2017 2018 2017 Real estate services Revenue $ 130,858 $ 100,658 $ 205,783 $ 159,030 Cost of revenue 85,337 63,436 153,501 114,592 Gross profit $ 45,521 $ 37,222 $ 52,282 $ 44,438 Properties Revenue $ 8,986 $ 1,981 $ 12,038 $ 1,981 Cost of revenue 9,088 2,030 12,430 2,036 Gross profit $ (102 ) $ (49 ) $ (392 ) $ (55 ) Other Revenue $ 2,798 $ 2,296 $ 4,715 $ 3,791 Cost of revenue 3,004 2,509 5,695 4,839 Gross profit $ (206 ) $ (213 ) $ (980 ) $ (1,048 ) Consolidated Revenue $ 142,642 $ 104,935 $ 222,536 $ 164,802 Cost of revenue 97,429 67,975 171,626 121,467 Gross profit $ 45,213 $ 36,960 $ 50,910 $ 43,335 Operating expenses 42,756 32,688 85,628 67,186 Net income (loss) $ 3,207 $ 4,304 $ (33,232 ) $ (23,762 )</t>
  </si>
  <si>
    <t>Redeemable Convertible Preferred Stock and Stockholders' Equity (Tables)</t>
  </si>
  <si>
    <t>Temporary Equity</t>
  </si>
  <si>
    <t>The following table presents the accretion expense of the redeemable convertible preferred stock to its redemption value recorded within the consolidated statements of changes in redeemable convertible preferred stock and stockholders’ equity during the three and six months ended June 30, 2017: Three Months Ended June 30, Six Months Ended June 30, 2017 Series A-1 $ (3,085 ) $ (3,785 ) Series A-2 (77 ) (95 ) Series A-3 (6,478 ) (7,843 ) Series B (25,601 ) (31,052 ) Series C (23,523 ) (28,531 ) Series D (20,131 ) (24,417 ) Series E (8,130 ) (9,936 ) Series F (12,522 ) (15,643 ) Series G (11,374 ) (14,388 ) Total $ (110,921 ) $ (135,690 )</t>
  </si>
  <si>
    <t>Schedule of Reserved Shares of Common Stock</t>
  </si>
  <si>
    <t>The Company has reserved shares of common stock, on an as-converted basis, for future issuance as follows: June 30, 2018 December 31, 2017 2017 Equity Incentive Plan: Stock options issued and outstanding 10,775,812 13,180,950 Restricted stock units outstanding 2,010,186 981,276 Shares available for future equity grants 6,273,668 7,026,071 Total 19,059,666 21,188,297 2017 Employee Stock Purchase Plan: Shares issued under employee stock purchase plan 187,076 0 Shares available for future purchases under employee stock purchase plan 2,227,612 1,600,000 Total 2,414,688 1,600,000</t>
  </si>
  <si>
    <t>Stock-based Compensation (Tables)</t>
  </si>
  <si>
    <t>Schedule of Value Assumptions</t>
  </si>
  <si>
    <t>The fair value of the options issued under the Amended and Restated 2004 Equity Incentive Plan for the three and six months ended June 30, 2017 were calculated using the Black-Scholes-Merton option-pricing model with the following assumptions: Three Months Ended June 30, Six Months Ended June 30, 2017 Expected life 7 years 7 years Volatility 40.97% 37.88%-40.97% Risk-free interest rate 1.96% 1.96%-2.26% Dividend yield —% —% Weighted-average grant date fair value 4.89 4.86 The fair value of common shares to be issued under the 2017 ESPP were calculated using the Black-Scholes-Merton option-pricing model with the following assumptions: Three and Six Months Ended June 30, 2018 Expected life 0.5 years Volatility 37.01% Risk-free interest rate 1.61% Dividend yield —% Weighted-average grant date fair value $7.82</t>
  </si>
  <si>
    <t>Schedule of Stock Option Activity</t>
  </si>
  <si>
    <t>The following table presents information regarding options granted, exercised, forfeited, or canceled for the periods presented: Weighted- Average Exercise Price Weighted-Average Remaining Contractual Life (years) Outstanding at December 31, 2017 13,180,950 $ 6.30 7.02 $ 329,786 Options granted — — Options exercised (2,108,485) 5.10 0 Options forfeited (289,712) 9.18 Options forfeited or canceled (6,941) 8.44 Outstanding at June 30, 2018 10,775,812 6.46 6.57 179,242 Options exercisable at June 30, 2018 7,833,599 $ 5.49 6.02 $ 137,856</t>
  </si>
  <si>
    <t>Schedule of Nonvested Restricted Stock Units Activity</t>
  </si>
  <si>
    <t>The following table summarizes activity for restricted stock units for the six months ended June 30, 2018 : Restricted Stock Units Weighted Average Grant-Date Fair Value Unvested outstanding at December 31, 2017 981,276 $ 22.78 Granted 1,134,858 21.49 Vested (31,022 ) 22.67 Forfeited or canceled (74,926 ) 22.22 Unvested outstanding at June 30, 2018 2,010,186 $ 22.07</t>
  </si>
  <si>
    <t>Schedule of Allocation of Share-based Compensation Costs</t>
  </si>
  <si>
    <t>The following table presents detail of stock-based compensation, net of the amount capitalized in internally developed software, included in the Company’s condensed consolidated statements of operations for the periods indicated below Three Months Ended June 30, Six Months Ended June 30, 2018 2017 2018 2017 Cost of revenue $ 1,392 $ 699 $ 2,691 $ 1,414 Technology and development 1,726 751 3,200 1,482 Marketing 157 123 276 242 General and administrative 1,503 1,065 2,808 2,182 Total stock-based compensation $ 4,778 $ 2,638 $ 8,975 $ 5,320</t>
  </si>
  <si>
    <t>Net Income (loss) per Share Attributable to Common Stock (Tables)</t>
  </si>
  <si>
    <t>Schedule of Basic and Diluted Earnings Per Share</t>
  </si>
  <si>
    <t>The following table sets forth the calculation of basic and diluted net income (loss) per share attributable to common stock during the periods presented: Three Months Ended June 30, Six Months Ended June 30, 2018 2017 2018 2017 Numerator: Net income (loss) $ 3,207 $ 4,304 $ (33,232 ) $ (23,762 ) Accretion of preferred stock — (110,921 ) — (135,690 ) Net income (loss) attributable to common stock - basic and diluted $ 3,207 $ (106,617 ) $ (33,232 ) $ (159,452 ) Denominator: Weighted average shares: Basic 83,164,670 14,913,234 82,590,979 14,840,759 DIlutive shares from stock plans 7,578,508 — — — Diluted 90,743,178 14,913,234 82,590,979 14,840,759 Net income (loss) per share: Net income (loss) per share attributable to common stock - basic $ 0.04 $ (7.15 ) $ (0.40 ) $ (10.74 ) Net income (loss) per share attributable to common stock - diluted $ 0.04 $ (7.15 ) $ (0.40 ) $ (10.74 )</t>
  </si>
  <si>
    <t>Summary of Antidilutive Securities Excluded from Computation of Earnings Per Share</t>
  </si>
  <si>
    <t>The following outstanding shares of common stock equivalents as of June 30, 2018 and June 30, 2017 were excluded from the computation of the diluted net income (loss) per share attributable to common stock for the periods presented because their effect would have been anti-dilutive: Three Months Ended June 30, Six Months Ended June 30, 2018 2017 2018 2017 Redeemable convertible preferred stock — 55,422,002 — 55,422,002 Options to purchase common stock — 13,782,401 10,775,812 13,782,401 Restricted stock units 179,712 — 2,010,186 — Total 179,712 69,204,403 12,785,998 69,204,403</t>
  </si>
  <si>
    <t>Commitments and Contingencies (Tables)</t>
  </si>
  <si>
    <t>Schedule of Future Minimum Payments</t>
  </si>
  <si>
    <t>Future minimum payments due under these agreements as of June 30, 2018 are as follows: Facility Leases Other Commitments June 30, 2018 2018 $ 4,243 $ 5,702 2019 8,913 2,304 2020 7,943 138 2021 7,425 3 2022 and thereafter 30,097 0 Total minimum lease payments $ 58,621 $ 8,147</t>
  </si>
  <si>
    <t>Accrued Liabilities (Tables)</t>
  </si>
  <si>
    <t>Schedule of Accrued Liabilities</t>
  </si>
  <si>
    <t>The following table presents the detail of accrued liabilities as of the dates presented: June 30, 2018 December 31, 2017 Accrued compensation and benefits $ 25,043 $ 19,543 Legal fees and settlements 1,097 2,230 Miscellaneous accrued liabilities 7,905 4,832 Total accrued liabilities: $ 34,045 $ 26,605</t>
  </si>
  <si>
    <t>Other Payables (Tables)</t>
  </si>
  <si>
    <t>Schedule of Other Payables</t>
  </si>
  <si>
    <t>The following table presents the detail of other payables as of the dates presented: June 30, 2018 December 31, 2017 Customer deposits $ (17,182 ) $ (4,068 ) Miscellaneous payables (518 ) — Total other payables: $ (17,700 ) $ (4,068 )</t>
  </si>
  <si>
    <t>Description of Business and Summary of Significant Accounting Policies - Narrative (Details) $ / shares in Units, $ in Thousands</t>
  </si>
  <si>
    <t>Aug. 02, 2017USD ($)$ / sharesshares</t>
  </si>
  <si>
    <t>Jun. 30, 2018USD ($)</t>
  </si>
  <si>
    <t>Dec. 31, 2017USD ($)</t>
  </si>
  <si>
    <t>New Accounting Pronouncements or Change in Accounting Principle [Line Items]</t>
  </si>
  <si>
    <t>Common stock issued upon conversion (in shares) | shares</t>
  </si>
  <si>
    <t>Conversion basis</t>
  </si>
  <si>
    <t>IPO</t>
  </si>
  <si>
    <t>Shares sold in offering (in shares) | shares</t>
  </si>
  <si>
    <t>Offering price (in dollars per share) | $ / shares</t>
  </si>
  <si>
    <t>Net proceeds from stock offering</t>
  </si>
  <si>
    <t>IPO | Additional Paid-in Capital</t>
  </si>
  <si>
    <t>Over-Allotment Option</t>
  </si>
  <si>
    <t>Description of Business and Summary of Significant Accounting Policies - Adjustments for New Accounting Policies (Details) - USD ($) $ in Thousands</t>
  </si>
  <si>
    <t>Previously reported</t>
  </si>
  <si>
    <t>Accounting Standards Update 2016-18 | Adjustments</t>
  </si>
  <si>
    <t>Revenue from Contracts with Customers - Disaggregation of Revenue (Details) - USD ($) $ in Thousands</t>
  </si>
  <si>
    <t>Disaggregation of Revenue [Line Items]</t>
  </si>
  <si>
    <t>Revenue from contract with customer</t>
  </si>
  <si>
    <t>Other revenue</t>
  </si>
  <si>
    <t>Real estate services</t>
  </si>
  <si>
    <t>Real estate services | Brokerage revenue</t>
  </si>
  <si>
    <t>Real estate services | Partner revenue</t>
  </si>
  <si>
    <t>Properties</t>
  </si>
  <si>
    <t>Revenue from Contracts with Customers - Changes in Accrued Revenue and Allowance for Doubtful Accounts (Details) - USD ($) $ in Thousands</t>
  </si>
  <si>
    <t>Allowance for Doubtful Accounts Receivable [Roll Forward]</t>
  </si>
  <si>
    <t>Balance, December 31, 2017</t>
  </si>
  <si>
    <t>Charges</t>
  </si>
  <si>
    <t>Write-offs</t>
  </si>
  <si>
    <t>Balance, June 30, 2018</t>
  </si>
  <si>
    <t>Less: Allowance for doubtful accounts</t>
  </si>
  <si>
    <t>Fair Value of Financial Instruments (Details) - Fair Value, Measurements, Recurring - USD ($) $ in Thousands</t>
  </si>
  <si>
    <t>Money market funds | Fair Value, Inputs, Level 1</t>
  </si>
  <si>
    <t>Fair Value, Assets and Liabilities Measured on Recurring and Nonrecurring Basis [Line Items]</t>
  </si>
  <si>
    <t>Money market funds</t>
  </si>
  <si>
    <t>Forward sales commitments | Fair Value, Inputs, Level 2</t>
  </si>
  <si>
    <t>Derivative asset</t>
  </si>
  <si>
    <t>Derivative liability</t>
  </si>
  <si>
    <t>Interest rate lock commitments | Fair Value, Inputs, Level 3</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 (Years)</t>
  </si>
  <si>
    <t>1 year</t>
  </si>
  <si>
    <t>Website and software development costs | Maximum</t>
  </si>
  <si>
    <t>3 years</t>
  </si>
  <si>
    <t>Computer and office equipment</t>
  </si>
  <si>
    <t>Software</t>
  </si>
  <si>
    <t>Furniture</t>
  </si>
  <si>
    <t>7 years</t>
  </si>
  <si>
    <t>Property and Equipment - Narrative (Details) - USD ($) $ in Thousands</t>
  </si>
  <si>
    <t>Depreciation and Amortization</t>
  </si>
  <si>
    <t>Acquired Intangible Assets - Schedule of Finite-Lived Intangible Assets (Details) - USD ($) $ in Thousands</t>
  </si>
  <si>
    <t>Finite-Lived Intangible Assets [Line Items]</t>
  </si>
  <si>
    <t>Gross</t>
  </si>
  <si>
    <t>Accumulated Amortization</t>
  </si>
  <si>
    <t>Net</t>
  </si>
  <si>
    <t>Trade names</t>
  </si>
  <si>
    <t>Useful Live (years)</t>
  </si>
  <si>
    <t>10 years</t>
  </si>
  <si>
    <t>Developed technology</t>
  </si>
  <si>
    <t>Customer relationships</t>
  </si>
  <si>
    <t>Acquired Intangible Assets - Narrative (Details) - USD ($) $ in Thousands</t>
  </si>
  <si>
    <t>Amortization</t>
  </si>
  <si>
    <t>Segment Reporting - Narrative (Details)</t>
  </si>
  <si>
    <t>Jun. 30, 2018segment</t>
  </si>
  <si>
    <t>Number of operating segments</t>
  </si>
  <si>
    <t>Number of reportable segments</t>
  </si>
  <si>
    <t>Segment Reporting - Reconciliation of Operating Profit (Loss) from Segments to Consolidated (Details) - USD ($) $ in Thousands</t>
  </si>
  <si>
    <t>Segment Reporting, Reconciling Item for Operating Profit (Loss) from Segment to Consolidated [Line Items]</t>
  </si>
  <si>
    <t>Operating expenses</t>
  </si>
  <si>
    <t>Operating Segments | Real estate services</t>
  </si>
  <si>
    <t>Operating Segments | Properties</t>
  </si>
  <si>
    <t>Redeemable Convertible Preferred Stock and Stockholders' Equity - Narrative (Details)</t>
  </si>
  <si>
    <t>Jun. 30, 2018$ / sharesshares</t>
  </si>
  <si>
    <t>Dec. 31, 2017$ / sharesshares</t>
  </si>
  <si>
    <t>Aug. 02, 2017</t>
  </si>
  <si>
    <t>Dec. 31, 2016shares</t>
  </si>
  <si>
    <t>Redeemable convertible preferred stock, authorized (in shares)</t>
  </si>
  <si>
    <t>Redeemable convertible preferred stock, issued (in shares)</t>
  </si>
  <si>
    <t>Redeemable convertible preferred stock outstanding (in shares)</t>
  </si>
  <si>
    <t>Common stock, par value (in dollars per share) | $ / shares</t>
  </si>
  <si>
    <t>Preferred stock, par value (in dollars per share) | $ / shares</t>
  </si>
  <si>
    <t>Redeemable Convertible Preferred Stock and Stockholders' Equity - Accretion of Redeemable Convertible Preferred Stock (Details) - USD ($) $ in Thousands</t>
  </si>
  <si>
    <t>Temporary Equity [Line Items]</t>
  </si>
  <si>
    <t>Series A-1</t>
  </si>
  <si>
    <t>Series A-2</t>
  </si>
  <si>
    <t>Series A-3</t>
  </si>
  <si>
    <t>Series B</t>
  </si>
  <si>
    <t>Series C</t>
  </si>
  <si>
    <t>Series D</t>
  </si>
  <si>
    <t>Series E</t>
  </si>
  <si>
    <t>Series F</t>
  </si>
  <si>
    <t>Series G</t>
  </si>
  <si>
    <t>Redeemable Convertible Preferred Stock and Stockholders' Equity - Summary of Common Stock Reserved for Future Issuance (Details) - shares</t>
  </si>
  <si>
    <t>Jul. 26, 2017</t>
  </si>
  <si>
    <t>Share-based Compensation Arrangement by Share-based Payment Award [Line Items]</t>
  </si>
  <si>
    <t>Stock options issued and outstanding (in shares)</t>
  </si>
  <si>
    <t>2017 Equity Incentive Plan:</t>
  </si>
  <si>
    <t>Restricted stock units outstanding (in shares)</t>
  </si>
  <si>
    <t>Shares available for future equity grants (in shares)</t>
  </si>
  <si>
    <t>Total common stock reserved (in shares)</t>
  </si>
  <si>
    <t>2017 Employee Stock Purchase Plan:</t>
  </si>
  <si>
    <t>Shares issued under employee stock purchase plan (in shares)</t>
  </si>
  <si>
    <t>Shares available for future purchases under employee stock purchase plan (in shares)</t>
  </si>
  <si>
    <t>Stock-based Compensation - Narrative (Details) - USD ($) $ in Thousands</t>
  </si>
  <si>
    <t>Jul. 27, 2017</t>
  </si>
  <si>
    <t>Feb. 22, 2018</t>
  </si>
  <si>
    <t>Unrecognized stock-based compensation, options</t>
  </si>
  <si>
    <t>Share-based compensation expense</t>
  </si>
  <si>
    <t>2017 Employee Stock Purchase Plan</t>
  </si>
  <si>
    <t>Common stock reserved (in shares)</t>
  </si>
  <si>
    <t>Stock purchased under employee stock purchase plan</t>
  </si>
  <si>
    <t>2017 Equity Incentive Plan</t>
  </si>
  <si>
    <t>Percentage of common stock, outstanding</t>
  </si>
  <si>
    <t>5.00%</t>
  </si>
  <si>
    <t>Employee stock purchase plan shares | 2017 Employee Stock Purchase Plan</t>
  </si>
  <si>
    <t>1.00%</t>
  </si>
  <si>
    <t>Increase in common stock reserved (in shares)</t>
  </si>
  <si>
    <t>Purchase price of common stock, percentage of market price of common stock</t>
  </si>
  <si>
    <t>85.00%</t>
  </si>
  <si>
    <t>Restricted stock units</t>
  </si>
  <si>
    <t>Unrecognized compensation expense, period for recognition</t>
  </si>
  <si>
    <t>3 years 5 months 12 days</t>
  </si>
  <si>
    <t>Unrecognized stock-based compensation</t>
  </si>
  <si>
    <t>Grants in period (in shares)</t>
  </si>
  <si>
    <t>Restricted stock units | 2017 Equity Incentive Plan</t>
  </si>
  <si>
    <t>Expected life</t>
  </si>
  <si>
    <t>Award vesting period</t>
  </si>
  <si>
    <t>4 years</t>
  </si>
  <si>
    <t>Employee Stock Option</t>
  </si>
  <si>
    <t>1 year 10 months 21 days</t>
  </si>
  <si>
    <t>Employee Stock Option | 2017 Equity Incentive Plan</t>
  </si>
  <si>
    <t>Performance RSUs</t>
  </si>
  <si>
    <t>Achievement percentage of performance conditions</t>
  </si>
  <si>
    <t>100.00%</t>
  </si>
  <si>
    <t>Requisite service period</t>
  </si>
  <si>
    <t>Minimum</t>
  </si>
  <si>
    <t>Percent of units vesting</t>
  </si>
  <si>
    <t>0.00%</t>
  </si>
  <si>
    <t>Maximum</t>
  </si>
  <si>
    <t>200.00%</t>
  </si>
  <si>
    <t>Stock-based Compensation - Summary of Value Assumptions (Details) - $ / shares</t>
  </si>
  <si>
    <t>2017 Employee Stock Purchase Plan | Employee Stock Option</t>
  </si>
  <si>
    <t>6 months</t>
  </si>
  <si>
    <t>Volatility</t>
  </si>
  <si>
    <t>37.01%</t>
  </si>
  <si>
    <t>Risk-free interest rate</t>
  </si>
  <si>
    <t>1.61%</t>
  </si>
  <si>
    <t>Dividend yield</t>
  </si>
  <si>
    <t>Weighted-average grant date fair value (in dollars per share)</t>
  </si>
  <si>
    <t>2004 Equity Incentive Plan | Options to purchase common stock</t>
  </si>
  <si>
    <t>40.97%</t>
  </si>
  <si>
    <t>1.96%</t>
  </si>
  <si>
    <t>Minimum | 2004 Equity Incentive Plan | Options to purchase common stock</t>
  </si>
  <si>
    <t>37.88%</t>
  </si>
  <si>
    <t>Maximum | 2004 Equity Incentive Plan | Options to purchase common stock</t>
  </si>
  <si>
    <t>2.26%</t>
  </si>
  <si>
    <t>Stock-based Compensation - Schedule of Stock Option Activity (Details) - USD ($) $ / shares in Units, $ in Thousands</t>
  </si>
  <si>
    <t>Number Of Options</t>
  </si>
  <si>
    <t>Outstanding at December 31, 2017 (in shares)</t>
  </si>
  <si>
    <t>Options granted (in shares)</t>
  </si>
  <si>
    <t>Options exercised (in shares)</t>
  </si>
  <si>
    <t>Options forfeited (in shares)</t>
  </si>
  <si>
    <t>Options forfeited or canceled (in shares)</t>
  </si>
  <si>
    <t>Outstanding at June 30, 2018 (in shares)</t>
  </si>
  <si>
    <t>Options exercisable at June 30, 2018 (in shares)</t>
  </si>
  <si>
    <t>Weighted- Average Exercise Price</t>
  </si>
  <si>
    <t>Outstanding at December 31, 2017 (in dollars per share)</t>
  </si>
  <si>
    <t>Options granted (in dollars per share)</t>
  </si>
  <si>
    <t>Options exercised (in dollars per share)</t>
  </si>
  <si>
    <t>Options forfeited (in dollars per share)</t>
  </si>
  <si>
    <t>Options forfeited or canceled (in dollars per share)</t>
  </si>
  <si>
    <t>Outstanding at June 30, 2018 (in dollars per share)</t>
  </si>
  <si>
    <t>Options exercisable at June 30, 2018 (in dollars per share)</t>
  </si>
  <si>
    <t>Stock Option Activity, Additional Disclosures</t>
  </si>
  <si>
    <t>Weighted average remaining contractual life outstanding</t>
  </si>
  <si>
    <t>6 years 6 months 25 days</t>
  </si>
  <si>
    <t>7 years 7 days</t>
  </si>
  <si>
    <t>Weighted average remaining contractual life exercisable</t>
  </si>
  <si>
    <t>6 years 7 days</t>
  </si>
  <si>
    <t>Options outstanding, Aggregate intrinsic value</t>
  </si>
  <si>
    <t>Options exercised, Aggregate intrinsic value</t>
  </si>
  <si>
    <t>Options exercisable, Aggregate intrinsic value</t>
  </si>
  <si>
    <t>Stock-based Compensation - Schedule of Restricted Stock Unit Activity (Details) - Restricted stock units</t>
  </si>
  <si>
    <t>Restricted Stock Units</t>
  </si>
  <si>
    <t>Unvested outstanding at January 1, 2018 (in shares) | shares</t>
  </si>
  <si>
    <t>Granted (in shares) | shares</t>
  </si>
  <si>
    <t>Vested (in shares) | shares</t>
  </si>
  <si>
    <t>Forfeited or canceled (in shares) | shares</t>
  </si>
  <si>
    <t>Unvested outstanding at June 30, 2018 (in shares) | shares</t>
  </si>
  <si>
    <t>Weighted Average Grant-Date Fair Value</t>
  </si>
  <si>
    <t>Unvested outstanding at January 1, 2018 (in dollars per share) | $ / shares</t>
  </si>
  <si>
    <t>Granted (in dollars per share) | $ / shares</t>
  </si>
  <si>
    <t>Vested (in dollars per share) | $ / shares</t>
  </si>
  <si>
    <t>Forfeited or canceled (in dollars per share) | $ / shares</t>
  </si>
  <si>
    <t>Unvested outstanding at June 30, 2018 (in dollars per share) | $ / shares</t>
  </si>
  <si>
    <t>Stock-based Compensation - Allocation of Stock-based Compensation Expense (Details) - USD ($) $ in Thousands</t>
  </si>
  <si>
    <t>Share-based Compensation Arrangement by Share-based Payment Award, Compensation Cost [Line Items]</t>
  </si>
  <si>
    <t>Total stock-based compensation</t>
  </si>
  <si>
    <t>Net Income (loss) per Share Attributable to Common Stock - Narrative (Details)</t>
  </si>
  <si>
    <t>Aug. 02, 2017class</t>
  </si>
  <si>
    <t>Number of classes of stock</t>
  </si>
  <si>
    <t>Net Income (loss) per Share Attributable to Common Stock - Computation of Net Income (loss) Per Share (Details) - USD ($) $ / shares in Units, $ in Thousands</t>
  </si>
  <si>
    <t>Numerator:</t>
  </si>
  <si>
    <t>Accretion of preferred stock</t>
  </si>
  <si>
    <t>Weighted average shares:</t>
  </si>
  <si>
    <t>Basic (in shares)</t>
  </si>
  <si>
    <t>DIlutive shares from stock plans (in shares)</t>
  </si>
  <si>
    <t>Diluted (in shares)</t>
  </si>
  <si>
    <t>Net income (loss) per share:</t>
  </si>
  <si>
    <t>Net income (loss) per share attributable to common stock—basic (in dollars per share)</t>
  </si>
  <si>
    <t>Net income (loss) per share attributable to common stock—diluted (in dollars per share)</t>
  </si>
  <si>
    <t>Net Income (loss) per Share Attributable to Common Stock - Summary of Anti-dilutive Stock Equivalents (Details) - shares</t>
  </si>
  <si>
    <t>Antidilutive Securities Excluded from Computation of Earnings Per Share [Line Items]</t>
  </si>
  <si>
    <t>Antidilutive securities excluded from earnings per share (in shares)</t>
  </si>
  <si>
    <t>Redeemable convertible preferred stock</t>
  </si>
  <si>
    <t>Options to purchase common stock</t>
  </si>
  <si>
    <t>Income Taxes (Details) - USD ($)</t>
  </si>
  <si>
    <t>Mar. 31, 2017</t>
  </si>
  <si>
    <t>Net impact on tax expense due to The Tax Act</t>
  </si>
  <si>
    <t>Effective tax rate</t>
  </si>
  <si>
    <t>Operating loss unavailable for carryforward</t>
  </si>
  <si>
    <t>Federal Jurisdiction</t>
  </si>
  <si>
    <t>Operating Loss Carryforwards [Line Items]</t>
  </si>
  <si>
    <t>Operating loss carryforwards</t>
  </si>
  <si>
    <t>State and Local Jurisdiction</t>
  </si>
  <si>
    <t>Commitments and Contingencies - Narrative (Details) - USD ($)</t>
  </si>
  <si>
    <t>1 Months Ended</t>
  </si>
  <si>
    <t>Dec. 31, 2016</t>
  </si>
  <si>
    <t>Rent expense</t>
  </si>
  <si>
    <t>Debt Instrument [Line Items]</t>
  </si>
  <si>
    <t>Amount outstanding under Warehouse Agreement</t>
  </si>
  <si>
    <t>Texas Capital Bank, Warehouse Agreement | Mortgage Warehouse Facility</t>
  </si>
  <si>
    <t>Maximum borrowing capacity</t>
  </si>
  <si>
    <t>Discount on variable interest rate</t>
  </si>
  <si>
    <t>1.50%</t>
  </si>
  <si>
    <t>Stated interest rate</t>
  </si>
  <si>
    <t>3.00%</t>
  </si>
  <si>
    <t>Lender participation interest</t>
  </si>
  <si>
    <t>97.00%</t>
  </si>
  <si>
    <t>Western Alliance Bank | Mortgage Warehouse Facility</t>
  </si>
  <si>
    <t>3.75%</t>
  </si>
  <si>
    <t>Basis spread on variable interest rate</t>
  </si>
  <si>
    <t>98.00%</t>
  </si>
  <si>
    <t>Operating lease term</t>
  </si>
  <si>
    <t>11 years</t>
  </si>
  <si>
    <t>Commitments and Contingencies - Summary of Future Minimum Payments (Details) $ in Thousands</t>
  </si>
  <si>
    <t>Facility Leases</t>
  </si>
  <si>
    <t>2022 and thereafter</t>
  </si>
  <si>
    <t>Total minimum lease payments</t>
  </si>
  <si>
    <t>Other Commitments</t>
  </si>
  <si>
    <t>Accrued Liabilities (Details) - USD ($) $ in Thousands</t>
  </si>
  <si>
    <t>Accrued compensation and benefits</t>
  </si>
  <si>
    <t>Legal fees and settlements</t>
  </si>
  <si>
    <t>Miscellaneous accrued liabilities</t>
  </si>
  <si>
    <t>Total accrued liabilities:</t>
  </si>
  <si>
    <t>Other Payables (Details) - USD ($) $ in Thousands</t>
  </si>
  <si>
    <t>Customer deposits</t>
  </si>
  <si>
    <t>Miscellaneous payables</t>
  </si>
  <si>
    <t>Total other payables:</t>
  </si>
  <si>
    <t>Retirement Plan (Details) - USD ($)</t>
  </si>
  <si>
    <t>Minimum percentage of compensation allowed to be deferred</t>
  </si>
  <si>
    <t>Maximum percentage of compensation allowed to be deferred</t>
  </si>
  <si>
    <t>Employer matching and profit-sharing contributions</t>
  </si>
  <si>
    <t>Subsequent Events (Details) - Subsequent Event $ / shares in Units, $ in Thousands</t>
  </si>
  <si>
    <t>Jul. 23, 2018USD ($)$ / sharesshares</t>
  </si>
  <si>
    <t>Subsequent Event [Line Items]</t>
  </si>
  <si>
    <t>Gross proceeds from issuance of convertible debt</t>
  </si>
  <si>
    <t>Proceeds from issuance of convertible debt, net of underwriting discounts</t>
  </si>
  <si>
    <t>1.75% Convertible Senior Notes due 2023</t>
  </si>
  <si>
    <t>1.75%</t>
  </si>
  <si>
    <t>Debt instrument, redemption price, percentage</t>
  </si>
  <si>
    <t>Debt instrument, convertible, conversion ratio</t>
  </si>
  <si>
    <t>Debt instrument, convertible, conversion price (in dollars per share) | $ / shares</t>
  </si>
  <si>
    <t>Premium percentage of conversion price</t>
  </si>
  <si>
    <t>30.00%</t>
  </si>
  <si>
    <t>Public Offerings</t>
  </si>
  <si>
    <t>Gross proceeds received from stock offering</t>
  </si>
  <si>
    <t>Proceeds received from stock offering, net of underwriting disc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2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8704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4237</v>
      </c>
      <c r="C3" s="7" t="n">
        <v>208342</v>
      </c>
    </row>
    <row r="4" spans="1:3">
      <c r="A4" s="4" t="s">
        <v>26</v>
      </c>
      <c r="B4" s="5" t="n">
        <v>17408</v>
      </c>
      <c r="C4" s="5" t="n">
        <v>4316</v>
      </c>
    </row>
    <row r="5" spans="1:3">
      <c r="A5" s="4" t="s">
        <v>27</v>
      </c>
      <c r="B5" s="5" t="n">
        <v>3337</v>
      </c>
      <c r="C5" s="5" t="n">
        <v>8613</v>
      </c>
    </row>
    <row r="6" spans="1:3">
      <c r="A6" s="4" t="s">
        <v>28</v>
      </c>
      <c r="B6" s="5" t="n">
        <v>18902</v>
      </c>
      <c r="C6" s="5" t="n">
        <v>13334</v>
      </c>
    </row>
    <row r="7" spans="1:3">
      <c r="A7" s="4" t="s">
        <v>29</v>
      </c>
      <c r="B7" s="5" t="n">
        <v>14519</v>
      </c>
      <c r="C7" s="5" t="n">
        <v>3382</v>
      </c>
    </row>
    <row r="8" spans="1:3">
      <c r="A8" s="4" t="s">
        <v>30</v>
      </c>
      <c r="B8" s="5" t="n">
        <v>1828</v>
      </c>
      <c r="C8" s="5" t="n">
        <v>328</v>
      </c>
    </row>
    <row r="9" spans="1:3">
      <c r="A9" s="4" t="s">
        <v>31</v>
      </c>
      <c r="B9" s="5" t="n">
        <v>3584</v>
      </c>
      <c r="C9" s="5" t="n">
        <v>1891</v>
      </c>
    </row>
    <row r="10" spans="1:3">
      <c r="A10" s="4" t="s">
        <v>32</v>
      </c>
      <c r="B10" s="5" t="n">
        <v>253815</v>
      </c>
      <c r="C10" s="5" t="n">
        <v>240206</v>
      </c>
    </row>
    <row r="11" spans="1:3">
      <c r="A11" s="4" t="s">
        <v>33</v>
      </c>
      <c r="B11" s="5" t="n">
        <v>23855</v>
      </c>
      <c r="C11" s="5" t="n">
        <v>22318</v>
      </c>
    </row>
    <row r="12" spans="1:3">
      <c r="A12" s="4" t="s">
        <v>34</v>
      </c>
      <c r="B12" s="5" t="n">
        <v>3050</v>
      </c>
      <c r="C12" s="5" t="n">
        <v>3294</v>
      </c>
    </row>
    <row r="13" spans="1:3">
      <c r="A13" s="4" t="s">
        <v>35</v>
      </c>
      <c r="B13" s="5" t="n">
        <v>9186</v>
      </c>
      <c r="C13" s="5" t="n">
        <v>9186</v>
      </c>
    </row>
    <row r="14" spans="1:3">
      <c r="A14" s="4" t="s">
        <v>36</v>
      </c>
      <c r="B14" s="5" t="n">
        <v>7077</v>
      </c>
      <c r="C14" s="5" t="n">
        <v>6951</v>
      </c>
    </row>
    <row r="15" spans="1:3">
      <c r="A15" s="4" t="s">
        <v>37</v>
      </c>
      <c r="B15" s="5" t="n">
        <v>296983</v>
      </c>
      <c r="C15" s="5" t="n">
        <v>281955</v>
      </c>
    </row>
    <row r="16" spans="1:3">
      <c r="A16" s="3" t="s">
        <v>38</v>
      </c>
    </row>
    <row r="17" spans="1:3">
      <c r="A17" s="4" t="s">
        <v>39</v>
      </c>
      <c r="B17" s="5" t="n">
        <v>3855</v>
      </c>
      <c r="C17" s="5" t="n">
        <v>1901</v>
      </c>
    </row>
    <row r="18" spans="1:3">
      <c r="A18" s="4" t="s">
        <v>40</v>
      </c>
      <c r="B18" s="5" t="n">
        <v>34045</v>
      </c>
      <c r="C18" s="5" t="n">
        <v>26605</v>
      </c>
    </row>
    <row r="19" spans="1:3">
      <c r="A19" s="4" t="s">
        <v>41</v>
      </c>
      <c r="B19" s="5" t="n">
        <v>17700</v>
      </c>
      <c r="C19" s="5" t="n">
        <v>4068</v>
      </c>
    </row>
    <row r="20" spans="1:3">
      <c r="A20" s="4" t="s">
        <v>42</v>
      </c>
      <c r="B20" s="5" t="n">
        <v>3492</v>
      </c>
      <c r="C20" s="5" t="n">
        <v>2016</v>
      </c>
    </row>
    <row r="21" spans="1:3">
      <c r="A21" s="4" t="s">
        <v>43</v>
      </c>
      <c r="B21" s="5" t="n">
        <v>1467</v>
      </c>
      <c r="C21" s="5" t="n">
        <v>1267</v>
      </c>
    </row>
    <row r="22" spans="1:3">
      <c r="A22" s="4" t="s">
        <v>44</v>
      </c>
      <c r="B22" s="5" t="n">
        <v>60559</v>
      </c>
      <c r="C22" s="5" t="n">
        <v>35857</v>
      </c>
    </row>
    <row r="23" spans="1:3">
      <c r="A23" s="4" t="s">
        <v>45</v>
      </c>
      <c r="B23" s="5" t="n">
        <v>10811</v>
      </c>
      <c r="C23" s="5" t="n">
        <v>10668</v>
      </c>
    </row>
    <row r="24" spans="1:3">
      <c r="A24" s="4" t="s">
        <v>46</v>
      </c>
      <c r="B24" s="5" t="n">
        <v>71370</v>
      </c>
      <c r="C24" s="5" t="n">
        <v>46525</v>
      </c>
    </row>
    <row r="25" spans="1:3">
      <c r="A25" s="4" t="s">
        <v>47</v>
      </c>
      <c r="B25" s="4" t="s">
        <v>48</v>
      </c>
      <c r="C25" s="4" t="s">
        <v>48</v>
      </c>
    </row>
    <row r="26" spans="1:3">
      <c r="A26" s="3" t="s">
        <v>49</v>
      </c>
    </row>
    <row r="27" spans="1:3">
      <c r="A27" s="4" t="s">
        <v>50</v>
      </c>
      <c r="B27" s="5" t="n">
        <v>84</v>
      </c>
      <c r="C27" s="5" t="n">
        <v>81</v>
      </c>
    </row>
    <row r="28" spans="1:3">
      <c r="A28" s="4" t="s">
        <v>51</v>
      </c>
      <c r="B28" s="5" t="n">
        <v>0</v>
      </c>
      <c r="C28" s="5" t="n">
        <v>0</v>
      </c>
    </row>
    <row r="29" spans="1:3">
      <c r="A29" s="4" t="s">
        <v>52</v>
      </c>
      <c r="B29" s="5" t="n">
        <v>387764</v>
      </c>
      <c r="C29" s="5" t="n">
        <v>364352</v>
      </c>
    </row>
    <row r="30" spans="1:3">
      <c r="A30" s="4" t="s">
        <v>53</v>
      </c>
      <c r="B30" s="5" t="n">
        <v>-162235</v>
      </c>
      <c r="C30" s="5" t="n">
        <v>-129003</v>
      </c>
    </row>
    <row r="31" spans="1:3">
      <c r="A31" s="4" t="s">
        <v>54</v>
      </c>
      <c r="B31" s="5" t="n">
        <v>225613</v>
      </c>
      <c r="C31" s="5" t="n">
        <v>235430</v>
      </c>
    </row>
    <row r="32" spans="1:3">
      <c r="A32" s="4" t="s">
        <v>55</v>
      </c>
      <c r="B32" s="7" t="n">
        <v>296983</v>
      </c>
      <c r="C32" s="7" t="n">
        <v>28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row r="8" spans="1:2">
      <c r="A8" s="4" t="s">
        <v>166</v>
      </c>
      <c r="B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0</v>
      </c>
    </row>
    <row r="4" spans="1:2">
      <c r="A4" s="4" t="s">
        <v>169</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500000000</v>
      </c>
      <c r="C4" s="5" t="n">
        <v>500000000</v>
      </c>
    </row>
    <row r="5" spans="1:3">
      <c r="A5" s="4" t="s">
        <v>60</v>
      </c>
      <c r="B5" s="5" t="n">
        <v>83785251</v>
      </c>
      <c r="C5" s="5" t="n">
        <v>81468891</v>
      </c>
    </row>
    <row r="6" spans="1:3">
      <c r="A6" s="4" t="s">
        <v>61</v>
      </c>
      <c r="B6" s="5" t="n">
        <v>83785251</v>
      </c>
      <c r="C6" s="5" t="n">
        <v>81468891</v>
      </c>
    </row>
    <row r="7" spans="1:3">
      <c r="A7" s="4" t="s">
        <v>62</v>
      </c>
      <c r="B7" s="8" t="n">
        <v>0.001</v>
      </c>
      <c r="C7" s="8" t="n">
        <v>0.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61</v>
      </c>
      <c r="B1" s="2" t="s">
        <v>262</v>
      </c>
      <c r="C1" s="2" t="s">
        <v>263</v>
      </c>
      <c r="D1" s="2" t="s">
        <v>264</v>
      </c>
    </row>
    <row r="2" spans="1:4">
      <c r="A2" s="3" t="s">
        <v>265</v>
      </c>
    </row>
    <row r="3" spans="1:4">
      <c r="A3" s="4" t="s">
        <v>266</v>
      </c>
      <c r="B3" s="5" t="n">
        <v>55422002</v>
      </c>
    </row>
    <row r="4" spans="1:4">
      <c r="A4" s="4" t="s">
        <v>267</v>
      </c>
      <c r="B4" s="5" t="n">
        <v>1</v>
      </c>
    </row>
    <row r="5" spans="1:4">
      <c r="A5" s="4" t="s">
        <v>147</v>
      </c>
      <c r="D5" s="7" t="n">
        <v>3708</v>
      </c>
    </row>
    <row r="6" spans="1:4">
      <c r="A6" s="4" t="s">
        <v>53</v>
      </c>
      <c r="C6" s="7" t="n">
        <v>162235</v>
      </c>
      <c r="D6" s="5" t="n">
        <v>129003</v>
      </c>
    </row>
    <row r="7" spans="1:4">
      <c r="A7" s="4" t="s">
        <v>132</v>
      </c>
    </row>
    <row r="8" spans="1:4">
      <c r="A8" s="3" t="s">
        <v>265</v>
      </c>
    </row>
    <row r="9" spans="1:4">
      <c r="A9" s="4" t="s">
        <v>147</v>
      </c>
      <c r="D9" s="7" t="n">
        <v>3708</v>
      </c>
    </row>
    <row r="10" spans="1:4">
      <c r="A10" s="4" t="s">
        <v>268</v>
      </c>
    </row>
    <row r="11" spans="1:4">
      <c r="A11" s="3" t="s">
        <v>265</v>
      </c>
    </row>
    <row r="12" spans="1:4">
      <c r="A12" s="4" t="s">
        <v>269</v>
      </c>
      <c r="B12" s="5" t="n">
        <v>10615650</v>
      </c>
    </row>
    <row r="13" spans="1:4">
      <c r="A13" s="4" t="s">
        <v>270</v>
      </c>
      <c r="B13" s="7" t="n">
        <v>15</v>
      </c>
    </row>
    <row r="14" spans="1:4">
      <c r="A14" s="4" t="s">
        <v>271</v>
      </c>
      <c r="B14" s="7" t="n">
        <v>144380</v>
      </c>
    </row>
    <row r="15" spans="1:4">
      <c r="A15" s="4" t="s">
        <v>272</v>
      </c>
    </row>
    <row r="16" spans="1:4">
      <c r="A16" s="3" t="s">
        <v>265</v>
      </c>
    </row>
    <row r="17" spans="1:4">
      <c r="A17" s="4" t="s">
        <v>147</v>
      </c>
      <c r="C17" s="7" t="n">
        <v>3708</v>
      </c>
    </row>
    <row r="18" spans="1:4">
      <c r="A18" s="4" t="s">
        <v>273</v>
      </c>
    </row>
    <row r="19" spans="1:4">
      <c r="A19" s="3" t="s">
        <v>265</v>
      </c>
    </row>
    <row r="20" spans="1:4">
      <c r="A20" s="4" t="s">
        <v>269</v>
      </c>
      <c r="B20" s="5" t="n">
        <v>1384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3" t="s">
        <v>265</v>
      </c>
    </row>
    <row r="4" spans="1:3">
      <c r="A4" s="4" t="s">
        <v>93</v>
      </c>
      <c r="B4" s="7" t="n">
        <v>-26241</v>
      </c>
      <c r="C4" s="7" t="n">
        <v>-153</v>
      </c>
    </row>
    <row r="5" spans="1:3">
      <c r="A5" s="4" t="s">
        <v>111</v>
      </c>
      <c r="B5" s="5" t="n">
        <v>29273</v>
      </c>
      <c r="C5" s="5" t="n">
        <v>7553</v>
      </c>
    </row>
    <row r="6" spans="1:3">
      <c r="A6" s="4" t="s">
        <v>119</v>
      </c>
      <c r="B6" s="7" t="n">
        <v>-1013</v>
      </c>
      <c r="C6" s="5" t="n">
        <v>-1788</v>
      </c>
    </row>
    <row r="7" spans="1:3">
      <c r="A7" s="4" t="s">
        <v>275</v>
      </c>
    </row>
    <row r="8" spans="1:3">
      <c r="A8" s="3" t="s">
        <v>265</v>
      </c>
    </row>
    <row r="9" spans="1:3">
      <c r="A9" s="4" t="s">
        <v>93</v>
      </c>
      <c r="C9" s="5" t="n">
        <v>-371</v>
      </c>
    </row>
    <row r="10" spans="1:3">
      <c r="A10" s="4" t="s">
        <v>111</v>
      </c>
      <c r="C10" s="5" t="n">
        <v>-261</v>
      </c>
    </row>
    <row r="11" spans="1:3">
      <c r="A11" s="4" t="s">
        <v>119</v>
      </c>
      <c r="C11" s="5" t="n">
        <v>-9820</v>
      </c>
    </row>
    <row r="12" spans="1:3">
      <c r="A12" s="4" t="s">
        <v>276</v>
      </c>
    </row>
    <row r="13" spans="1:3">
      <c r="A13" s="3" t="s">
        <v>265</v>
      </c>
    </row>
    <row r="14" spans="1:3">
      <c r="A14" s="4" t="s">
        <v>93</v>
      </c>
      <c r="C14" s="5" t="n">
        <v>218</v>
      </c>
    </row>
    <row r="15" spans="1:3">
      <c r="A15" s="4" t="s">
        <v>111</v>
      </c>
      <c r="C15" s="5" t="n">
        <v>7814</v>
      </c>
    </row>
    <row r="16" spans="1:3">
      <c r="A16" s="4" t="s">
        <v>119</v>
      </c>
      <c r="C16" s="7" t="n">
        <v>-80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7</v>
      </c>
      <c r="D1" s="2" t="s">
        <v>1</v>
      </c>
    </row>
    <row r="2" spans="1:5">
      <c r="B2" s="2" t="s">
        <v>2</v>
      </c>
      <c r="C2" s="2" t="s">
        <v>68</v>
      </c>
      <c r="D2" s="2" t="s">
        <v>2</v>
      </c>
      <c r="E2" s="2" t="s">
        <v>68</v>
      </c>
    </row>
    <row r="3" spans="1:5">
      <c r="A3" s="3" t="s">
        <v>278</v>
      </c>
    </row>
    <row r="4" spans="1:5">
      <c r="A4" s="4" t="s">
        <v>279</v>
      </c>
      <c r="B4" s="7" t="n">
        <v>142642</v>
      </c>
      <c r="C4" s="7" t="n">
        <v>104935</v>
      </c>
      <c r="D4" s="7" t="n">
        <v>222536</v>
      </c>
      <c r="E4" s="7" t="n">
        <v>164802</v>
      </c>
    </row>
    <row r="5" spans="1:5">
      <c r="A5" s="4" t="s">
        <v>280</v>
      </c>
    </row>
    <row r="6" spans="1:5">
      <c r="A6" s="3" t="s">
        <v>278</v>
      </c>
    </row>
    <row r="7" spans="1:5">
      <c r="A7" s="4" t="s">
        <v>279</v>
      </c>
      <c r="B7" s="5" t="n">
        <v>2798</v>
      </c>
      <c r="C7" s="5" t="n">
        <v>2296</v>
      </c>
      <c r="D7" s="5" t="n">
        <v>4715</v>
      </c>
      <c r="E7" s="5" t="n">
        <v>3791</v>
      </c>
    </row>
    <row r="8" spans="1:5">
      <c r="A8" s="4" t="s">
        <v>281</v>
      </c>
    </row>
    <row r="9" spans="1:5">
      <c r="A9" s="3" t="s">
        <v>278</v>
      </c>
    </row>
    <row r="10" spans="1:5">
      <c r="A10" s="4" t="s">
        <v>279</v>
      </c>
      <c r="B10" s="5" t="n">
        <v>130858</v>
      </c>
      <c r="C10" s="5" t="n">
        <v>100658</v>
      </c>
      <c r="D10" s="5" t="n">
        <v>205783</v>
      </c>
      <c r="E10" s="5" t="n">
        <v>159030</v>
      </c>
    </row>
    <row r="11" spans="1:5">
      <c r="A11" s="4" t="s">
        <v>282</v>
      </c>
    </row>
    <row r="12" spans="1:5">
      <c r="A12" s="3" t="s">
        <v>278</v>
      </c>
    </row>
    <row r="13" spans="1:5">
      <c r="A13" s="4" t="s">
        <v>279</v>
      </c>
      <c r="B13" s="5" t="n">
        <v>123355</v>
      </c>
      <c r="C13" s="5" t="n">
        <v>95069</v>
      </c>
      <c r="D13" s="5" t="n">
        <v>193498</v>
      </c>
      <c r="E13" s="5" t="n">
        <v>149540</v>
      </c>
    </row>
    <row r="14" spans="1:5">
      <c r="A14" s="4" t="s">
        <v>283</v>
      </c>
    </row>
    <row r="15" spans="1:5">
      <c r="A15" s="3" t="s">
        <v>278</v>
      </c>
    </row>
    <row r="16" spans="1:5">
      <c r="A16" s="4" t="s">
        <v>279</v>
      </c>
      <c r="B16" s="5" t="n">
        <v>7503</v>
      </c>
      <c r="C16" s="5" t="n">
        <v>5589</v>
      </c>
      <c r="D16" s="5" t="n">
        <v>12285</v>
      </c>
      <c r="E16" s="5" t="n">
        <v>9490</v>
      </c>
    </row>
    <row r="17" spans="1:5">
      <c r="A17" s="4" t="s">
        <v>284</v>
      </c>
    </row>
    <row r="18" spans="1:5">
      <c r="A18" s="3" t="s">
        <v>278</v>
      </c>
    </row>
    <row r="19" spans="1:5">
      <c r="A19" s="4" t="s">
        <v>279</v>
      </c>
      <c r="B19" s="7" t="n">
        <v>8986</v>
      </c>
      <c r="C19" s="7" t="n">
        <v>1981</v>
      </c>
      <c r="D19" s="7" t="n">
        <v>12038</v>
      </c>
      <c r="E19" s="7" t="n">
        <v>19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v>
      </c>
    </row>
    <row r="3" spans="1:3">
      <c r="A3" s="3" t="s">
        <v>286</v>
      </c>
    </row>
    <row r="4" spans="1:3">
      <c r="A4" s="4" t="s">
        <v>287</v>
      </c>
      <c r="B4" s="7" t="n">
        <v>160</v>
      </c>
    </row>
    <row r="5" spans="1:3">
      <c r="A5" s="4" t="s">
        <v>288</v>
      </c>
      <c r="B5" s="5" t="n">
        <v>-2</v>
      </c>
    </row>
    <row r="6" spans="1:3">
      <c r="A6" s="4" t="s">
        <v>289</v>
      </c>
      <c r="B6" s="5" t="n">
        <v>-24</v>
      </c>
    </row>
    <row r="7" spans="1:3">
      <c r="A7" s="4" t="s">
        <v>290</v>
      </c>
      <c r="B7" s="5" t="n">
        <v>134</v>
      </c>
    </row>
    <row r="8" spans="1:3">
      <c r="A8" s="4" t="s">
        <v>99</v>
      </c>
      <c r="C8" s="7" t="n">
        <v>19036</v>
      </c>
    </row>
    <row r="9" spans="1:3">
      <c r="A9" s="4" t="s">
        <v>291</v>
      </c>
      <c r="B9" s="7" t="n">
        <v>160</v>
      </c>
      <c r="C9" s="5" t="n">
        <v>134</v>
      </c>
    </row>
    <row r="10" spans="1:3">
      <c r="A10" s="4" t="s">
        <v>28</v>
      </c>
      <c r="C10" s="7" t="n">
        <v>189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4" t="s">
        <v>293</v>
      </c>
    </row>
    <row r="3" spans="1:3">
      <c r="A3" s="3" t="s">
        <v>294</v>
      </c>
    </row>
    <row r="4" spans="1:3">
      <c r="A4" s="4" t="s">
        <v>295</v>
      </c>
      <c r="B4" s="7" t="n">
        <v>179442</v>
      </c>
      <c r="C4" s="7" t="n">
        <v>177235</v>
      </c>
    </row>
    <row r="5" spans="1:3">
      <c r="A5" s="4" t="s">
        <v>296</v>
      </c>
    </row>
    <row r="6" spans="1:3">
      <c r="A6" s="3" t="s">
        <v>294</v>
      </c>
    </row>
    <row r="7" spans="1:3">
      <c r="A7" s="4" t="s">
        <v>297</v>
      </c>
      <c r="B7" s="5" t="n">
        <v>5</v>
      </c>
      <c r="C7" s="5" t="n">
        <v>9</v>
      </c>
    </row>
    <row r="8" spans="1:3">
      <c r="A8" s="4" t="s">
        <v>298</v>
      </c>
      <c r="B8" s="5" t="n">
        <v>-25</v>
      </c>
      <c r="C8" s="5" t="n">
        <v>-2</v>
      </c>
    </row>
    <row r="9" spans="1:3">
      <c r="A9" s="4" t="s">
        <v>299</v>
      </c>
    </row>
    <row r="10" spans="1:3">
      <c r="A10" s="3" t="s">
        <v>294</v>
      </c>
    </row>
    <row r="11" spans="1:3">
      <c r="A11" s="4" t="s">
        <v>297</v>
      </c>
      <c r="B11" s="5" t="n">
        <v>120</v>
      </c>
      <c r="C11" s="5" t="n">
        <v>29</v>
      </c>
    </row>
    <row r="12" spans="1:3">
      <c r="A12" s="4" t="s">
        <v>298</v>
      </c>
      <c r="B12" s="7" t="n">
        <v>-3</v>
      </c>
      <c r="C12"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2642</v>
      </c>
      <c r="C4" s="7" t="n">
        <v>104935</v>
      </c>
      <c r="D4" s="7" t="n">
        <v>222536</v>
      </c>
      <c r="E4" s="7" t="n">
        <v>164802</v>
      </c>
    </row>
    <row r="5" spans="1:5">
      <c r="A5" s="4" t="s">
        <v>71</v>
      </c>
      <c r="B5" s="5" t="n">
        <v>97429</v>
      </c>
      <c r="C5" s="5" t="n">
        <v>67975</v>
      </c>
      <c r="D5" s="5" t="n">
        <v>171626</v>
      </c>
      <c r="E5" s="5" t="n">
        <v>121467</v>
      </c>
    </row>
    <row r="6" spans="1:5">
      <c r="A6" s="4" t="s">
        <v>72</v>
      </c>
      <c r="B6" s="5" t="n">
        <v>45213</v>
      </c>
      <c r="C6" s="5" t="n">
        <v>36960</v>
      </c>
      <c r="D6" s="5" t="n">
        <v>50910</v>
      </c>
      <c r="E6" s="5" t="n">
        <v>43335</v>
      </c>
    </row>
    <row r="7" spans="1:5">
      <c r="A7" s="3" t="s">
        <v>73</v>
      </c>
    </row>
    <row r="8" spans="1:5">
      <c r="A8" s="4" t="s">
        <v>74</v>
      </c>
      <c r="B8" s="5" t="n">
        <v>13033</v>
      </c>
      <c r="C8" s="5" t="n">
        <v>10090</v>
      </c>
      <c r="D8" s="5" t="n">
        <v>25796</v>
      </c>
      <c r="E8" s="5" t="n">
        <v>19762</v>
      </c>
    </row>
    <row r="9" spans="1:5">
      <c r="A9" s="4" t="s">
        <v>75</v>
      </c>
      <c r="B9" s="5" t="n">
        <v>14435</v>
      </c>
      <c r="C9" s="5" t="n">
        <v>10132</v>
      </c>
      <c r="D9" s="5" t="n">
        <v>27770</v>
      </c>
      <c r="E9" s="5" t="n">
        <v>20591</v>
      </c>
    </row>
    <row r="10" spans="1:5">
      <c r="A10" s="4" t="s">
        <v>76</v>
      </c>
      <c r="B10" s="5" t="n">
        <v>15288</v>
      </c>
      <c r="C10" s="5" t="n">
        <v>12466</v>
      </c>
      <c r="D10" s="5" t="n">
        <v>32062</v>
      </c>
      <c r="E10" s="5" t="n">
        <v>26833</v>
      </c>
    </row>
    <row r="11" spans="1:5">
      <c r="A11" s="4" t="s">
        <v>77</v>
      </c>
      <c r="B11" s="5" t="n">
        <v>42756</v>
      </c>
      <c r="C11" s="5" t="n">
        <v>32688</v>
      </c>
      <c r="D11" s="5" t="n">
        <v>85628</v>
      </c>
      <c r="E11" s="5" t="n">
        <v>67186</v>
      </c>
    </row>
    <row r="12" spans="1:5">
      <c r="A12" s="4" t="s">
        <v>78</v>
      </c>
      <c r="B12" s="5" t="n">
        <v>2457</v>
      </c>
      <c r="C12" s="5" t="n">
        <v>4272</v>
      </c>
      <c r="D12" s="5" t="n">
        <v>-34718</v>
      </c>
      <c r="E12" s="5" t="n">
        <v>-23851</v>
      </c>
    </row>
    <row r="13" spans="1:5">
      <c r="A13" s="3" t="s">
        <v>79</v>
      </c>
    </row>
    <row r="14" spans="1:5">
      <c r="A14" s="4" t="s">
        <v>80</v>
      </c>
      <c r="B14" s="5" t="n">
        <v>729</v>
      </c>
      <c r="C14" s="5" t="n">
        <v>32</v>
      </c>
      <c r="D14" s="5" t="n">
        <v>1307</v>
      </c>
      <c r="E14" s="5" t="n">
        <v>76</v>
      </c>
    </row>
    <row r="15" spans="1:5">
      <c r="A15" s="4" t="s">
        <v>81</v>
      </c>
      <c r="B15" s="5" t="n">
        <v>21</v>
      </c>
      <c r="C15" s="5" t="n">
        <v>0</v>
      </c>
      <c r="D15" s="5" t="n">
        <v>179</v>
      </c>
      <c r="E15" s="5" t="n">
        <v>13</v>
      </c>
    </row>
    <row r="16" spans="1:5">
      <c r="A16" s="4" t="s">
        <v>82</v>
      </c>
      <c r="B16" s="5" t="n">
        <v>750</v>
      </c>
      <c r="C16" s="5" t="n">
        <v>32</v>
      </c>
      <c r="D16" s="5" t="n">
        <v>1486</v>
      </c>
      <c r="E16" s="5" t="n">
        <v>89</v>
      </c>
    </row>
    <row r="17" spans="1:5">
      <c r="A17" s="4" t="s">
        <v>83</v>
      </c>
      <c r="B17" s="5" t="n">
        <v>3207</v>
      </c>
      <c r="C17" s="5" t="n">
        <v>4304</v>
      </c>
      <c r="D17" s="5" t="n">
        <v>-33232</v>
      </c>
      <c r="E17" s="5" t="n">
        <v>-23762</v>
      </c>
    </row>
    <row r="18" spans="1:5">
      <c r="A18" s="4" t="s">
        <v>84</v>
      </c>
      <c r="B18" s="5" t="n">
        <v>0</v>
      </c>
      <c r="C18" s="5" t="n">
        <v>-110921</v>
      </c>
      <c r="D18" s="5" t="n">
        <v>0</v>
      </c>
      <c r="E18" s="5" t="n">
        <v>-135690</v>
      </c>
    </row>
    <row r="19" spans="1:5">
      <c r="A19" s="4" t="s">
        <v>85</v>
      </c>
      <c r="B19" s="5" t="n">
        <v>3207</v>
      </c>
      <c r="C19" s="5" t="n">
        <v>-106617</v>
      </c>
      <c r="D19" s="5" t="n">
        <v>-33232</v>
      </c>
      <c r="E19" s="5" t="n">
        <v>-159452</v>
      </c>
    </row>
    <row r="20" spans="1:5">
      <c r="A20" s="4" t="s">
        <v>86</v>
      </c>
      <c r="B20" s="7" t="n">
        <v>3207</v>
      </c>
      <c r="C20" s="7" t="n">
        <v>-106617</v>
      </c>
      <c r="D20" s="7" t="n">
        <v>-33232</v>
      </c>
      <c r="E20" s="7" t="n">
        <v>-159452</v>
      </c>
    </row>
    <row r="21" spans="1:5">
      <c r="A21" s="4" t="s">
        <v>87</v>
      </c>
      <c r="B21" s="9" t="n">
        <v>0.04</v>
      </c>
      <c r="C21" s="9" t="n">
        <v>-7.15</v>
      </c>
      <c r="D21" s="9" t="n">
        <v>-0.4</v>
      </c>
      <c r="E21" s="9" t="n">
        <v>-10.74</v>
      </c>
    </row>
    <row r="22" spans="1:5">
      <c r="A22" s="4" t="s">
        <v>88</v>
      </c>
      <c r="B22" s="9" t="n">
        <v>0.04</v>
      </c>
      <c r="C22" s="9" t="n">
        <v>-7.15</v>
      </c>
      <c r="D22" s="9" t="n">
        <v>-0.4</v>
      </c>
      <c r="E22" s="9" t="n">
        <v>-10.74</v>
      </c>
    </row>
    <row r="23" spans="1:5">
      <c r="A23" s="4" t="s">
        <v>89</v>
      </c>
      <c r="B23" s="5" t="n">
        <v>83164670</v>
      </c>
      <c r="C23" s="5" t="n">
        <v>14913234</v>
      </c>
      <c r="D23" s="5" t="n">
        <v>82590979</v>
      </c>
      <c r="E23" s="5" t="n">
        <v>14840759</v>
      </c>
    </row>
    <row r="24" spans="1:5">
      <c r="A24" s="4" t="s">
        <v>90</v>
      </c>
      <c r="B24" s="5" t="n">
        <v>90743178</v>
      </c>
      <c r="C24" s="5" t="n">
        <v>14913234</v>
      </c>
      <c r="D24" s="5" t="n">
        <v>82590979</v>
      </c>
      <c r="E24" s="5" t="n">
        <v>14840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3</v>
      </c>
    </row>
    <row r="3" spans="1:3">
      <c r="A3" s="3" t="s">
        <v>301</v>
      </c>
    </row>
    <row r="4" spans="1:3">
      <c r="A4" s="4" t="s">
        <v>302</v>
      </c>
      <c r="B4" s="7" t="n">
        <v>41336</v>
      </c>
      <c r="C4" s="7" t="n">
        <v>36456</v>
      </c>
    </row>
    <row r="5" spans="1:3">
      <c r="A5" s="4" t="s">
        <v>303</v>
      </c>
      <c r="B5" s="5" t="n">
        <v>-17481</v>
      </c>
      <c r="C5" s="5" t="n">
        <v>-14138</v>
      </c>
    </row>
    <row r="6" spans="1:3">
      <c r="A6" s="4" t="s">
        <v>33</v>
      </c>
      <c r="B6" s="5" t="n">
        <v>23855</v>
      </c>
      <c r="C6" s="5" t="n">
        <v>22318</v>
      </c>
    </row>
    <row r="7" spans="1:3">
      <c r="A7" s="4" t="s">
        <v>304</v>
      </c>
    </row>
    <row r="8" spans="1:3">
      <c r="A8" s="3" t="s">
        <v>301</v>
      </c>
    </row>
    <row r="9" spans="1:3">
      <c r="A9" s="4" t="s">
        <v>302</v>
      </c>
      <c r="B9" s="5" t="n">
        <v>17471</v>
      </c>
      <c r="C9" s="5" t="n">
        <v>16039</v>
      </c>
    </row>
    <row r="10" spans="1:3">
      <c r="A10" s="4" t="s">
        <v>305</v>
      </c>
    </row>
    <row r="11" spans="1:3">
      <c r="A11" s="3" t="s">
        <v>301</v>
      </c>
    </row>
    <row r="12" spans="1:3">
      <c r="A12" s="4" t="s">
        <v>302</v>
      </c>
      <c r="B12" s="7" t="n">
        <v>17231</v>
      </c>
      <c r="C12" s="5" t="n">
        <v>14501</v>
      </c>
    </row>
    <row r="13" spans="1:3">
      <c r="A13" s="4" t="s">
        <v>306</v>
      </c>
    </row>
    <row r="14" spans="1:3">
      <c r="A14" s="3" t="s">
        <v>301</v>
      </c>
    </row>
    <row r="15" spans="1:3">
      <c r="A15" s="4" t="s">
        <v>307</v>
      </c>
      <c r="B15" s="4" t="s">
        <v>308</v>
      </c>
    </row>
    <row r="16" spans="1:3">
      <c r="A16" s="4" t="s">
        <v>309</v>
      </c>
    </row>
    <row r="17" spans="1:3">
      <c r="A17" s="3" t="s">
        <v>301</v>
      </c>
    </row>
    <row r="18" spans="1:3">
      <c r="A18" s="4" t="s">
        <v>307</v>
      </c>
      <c r="B18" s="4" t="s">
        <v>310</v>
      </c>
    </row>
    <row r="19" spans="1:3">
      <c r="A19" s="4" t="s">
        <v>311</v>
      </c>
    </row>
    <row r="20" spans="1:3">
      <c r="A20" s="3" t="s">
        <v>301</v>
      </c>
    </row>
    <row r="21" spans="1:3">
      <c r="A21" s="4" t="s">
        <v>307</v>
      </c>
      <c r="B21" s="4" t="s">
        <v>310</v>
      </c>
    </row>
    <row r="22" spans="1:3">
      <c r="A22" s="4" t="s">
        <v>302</v>
      </c>
      <c r="B22" s="7" t="n">
        <v>2415</v>
      </c>
      <c r="C22" s="5" t="n">
        <v>2192</v>
      </c>
    </row>
    <row r="23" spans="1:3">
      <c r="A23" s="4" t="s">
        <v>312</v>
      </c>
    </row>
    <row r="24" spans="1:3">
      <c r="A24" s="3" t="s">
        <v>301</v>
      </c>
    </row>
    <row r="25" spans="1:3">
      <c r="A25" s="4" t="s">
        <v>307</v>
      </c>
      <c r="B25" s="4" t="s">
        <v>310</v>
      </c>
    </row>
    <row r="26" spans="1:3">
      <c r="A26" s="4" t="s">
        <v>302</v>
      </c>
      <c r="B26" s="7" t="n">
        <v>594</v>
      </c>
      <c r="C26" s="5" t="n">
        <v>685</v>
      </c>
    </row>
    <row r="27" spans="1:3">
      <c r="A27" s="4" t="s">
        <v>313</v>
      </c>
    </row>
    <row r="28" spans="1:3">
      <c r="A28" s="3" t="s">
        <v>301</v>
      </c>
    </row>
    <row r="29" spans="1:3">
      <c r="A29" s="4" t="s">
        <v>307</v>
      </c>
      <c r="B29" s="4" t="s">
        <v>314</v>
      </c>
    </row>
    <row r="30" spans="1:3">
      <c r="A30" s="4" t="s">
        <v>302</v>
      </c>
      <c r="B30" s="7" t="n">
        <v>3625</v>
      </c>
      <c r="C30" s="7" t="n">
        <v>30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5</v>
      </c>
      <c r="B1" s="2" t="s">
        <v>67</v>
      </c>
      <c r="D1" s="2" t="s">
        <v>1</v>
      </c>
    </row>
    <row r="2" spans="1:5">
      <c r="B2" s="2" t="s">
        <v>2</v>
      </c>
      <c r="C2" s="2" t="s">
        <v>68</v>
      </c>
      <c r="D2" s="2" t="s">
        <v>2</v>
      </c>
      <c r="E2" s="2" t="s">
        <v>68</v>
      </c>
    </row>
    <row r="3" spans="1:5">
      <c r="A3" s="3" t="s">
        <v>170</v>
      </c>
    </row>
    <row r="4" spans="1:5">
      <c r="A4" s="4" t="s">
        <v>316</v>
      </c>
      <c r="B4" s="7" t="n">
        <v>1777</v>
      </c>
      <c r="C4" s="7" t="n">
        <v>1512</v>
      </c>
      <c r="D4" s="7" t="n">
        <v>3658</v>
      </c>
      <c r="E4" s="7" t="n">
        <v>32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4880</v>
      </c>
      <c r="C4" s="7" t="n">
        <v>4880</v>
      </c>
    </row>
    <row r="5" spans="1:3">
      <c r="A5" s="4" t="s">
        <v>320</v>
      </c>
      <c r="B5" s="5" t="n">
        <v>-1830</v>
      </c>
      <c r="C5" s="5" t="n">
        <v>-1586</v>
      </c>
    </row>
    <row r="6" spans="1:3">
      <c r="A6" s="4" t="s">
        <v>321</v>
      </c>
      <c r="B6" s="7" t="n">
        <v>3050</v>
      </c>
      <c r="C6" s="5" t="n">
        <v>3294</v>
      </c>
    </row>
    <row r="7" spans="1:3">
      <c r="A7" s="4" t="s">
        <v>322</v>
      </c>
    </row>
    <row r="8" spans="1:3">
      <c r="A8" s="3" t="s">
        <v>318</v>
      </c>
    </row>
    <row r="9" spans="1:3">
      <c r="A9" s="4" t="s">
        <v>323</v>
      </c>
      <c r="B9" s="4" t="s">
        <v>324</v>
      </c>
    </row>
    <row r="10" spans="1:3">
      <c r="A10" s="4" t="s">
        <v>319</v>
      </c>
      <c r="B10" s="7" t="n">
        <v>1040</v>
      </c>
      <c r="C10" s="5" t="n">
        <v>1040</v>
      </c>
    </row>
    <row r="11" spans="1:3">
      <c r="A11" s="4" t="s">
        <v>320</v>
      </c>
      <c r="B11" s="5" t="n">
        <v>-390</v>
      </c>
      <c r="C11" s="5" t="n">
        <v>-338</v>
      </c>
    </row>
    <row r="12" spans="1:3">
      <c r="A12" s="4" t="s">
        <v>321</v>
      </c>
      <c r="B12" s="7" t="n">
        <v>650</v>
      </c>
      <c r="C12" s="5" t="n">
        <v>702</v>
      </c>
    </row>
    <row r="13" spans="1:3">
      <c r="A13" s="4" t="s">
        <v>325</v>
      </c>
    </row>
    <row r="14" spans="1:3">
      <c r="A14" s="3" t="s">
        <v>318</v>
      </c>
    </row>
    <row r="15" spans="1:3">
      <c r="A15" s="4" t="s">
        <v>323</v>
      </c>
      <c r="B15" s="4" t="s">
        <v>324</v>
      </c>
    </row>
    <row r="16" spans="1:3">
      <c r="A16" s="4" t="s">
        <v>319</v>
      </c>
      <c r="B16" s="7" t="n">
        <v>2980</v>
      </c>
      <c r="C16" s="5" t="n">
        <v>2980</v>
      </c>
    </row>
    <row r="17" spans="1:3">
      <c r="A17" s="4" t="s">
        <v>320</v>
      </c>
      <c r="B17" s="5" t="n">
        <v>-1117</v>
      </c>
      <c r="C17" s="5" t="n">
        <v>-968</v>
      </c>
    </row>
    <row r="18" spans="1:3">
      <c r="A18" s="4" t="s">
        <v>321</v>
      </c>
      <c r="B18" s="7" t="n">
        <v>1863</v>
      </c>
      <c r="C18" s="5" t="n">
        <v>2012</v>
      </c>
    </row>
    <row r="19" spans="1:3">
      <c r="A19" s="4" t="s">
        <v>326</v>
      </c>
    </row>
    <row r="20" spans="1:3">
      <c r="A20" s="3" t="s">
        <v>318</v>
      </c>
    </row>
    <row r="21" spans="1:3">
      <c r="A21" s="4" t="s">
        <v>323</v>
      </c>
      <c r="B21" s="4" t="s">
        <v>324</v>
      </c>
    </row>
    <row r="22" spans="1:3">
      <c r="A22" s="4" t="s">
        <v>319</v>
      </c>
      <c r="B22" s="7" t="n">
        <v>860</v>
      </c>
      <c r="C22" s="5" t="n">
        <v>860</v>
      </c>
    </row>
    <row r="23" spans="1:3">
      <c r="A23" s="4" t="s">
        <v>320</v>
      </c>
      <c r="B23" s="5" t="n">
        <v>-323</v>
      </c>
      <c r="C23" s="5" t="n">
        <v>-280</v>
      </c>
    </row>
    <row r="24" spans="1:3">
      <c r="A24" s="4" t="s">
        <v>321</v>
      </c>
      <c r="B24" s="7" t="n">
        <v>537</v>
      </c>
      <c r="C24" s="7" t="n">
        <v>5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7</v>
      </c>
      <c r="B1" s="2" t="s">
        <v>67</v>
      </c>
      <c r="D1" s="2" t="s">
        <v>1</v>
      </c>
    </row>
    <row r="2" spans="1:5">
      <c r="B2" s="2" t="s">
        <v>2</v>
      </c>
      <c r="C2" s="2" t="s">
        <v>68</v>
      </c>
      <c r="D2" s="2" t="s">
        <v>2</v>
      </c>
      <c r="E2" s="2" t="s">
        <v>68</v>
      </c>
    </row>
    <row r="3" spans="1:5">
      <c r="A3" s="3" t="s">
        <v>173</v>
      </c>
    </row>
    <row r="4" spans="1:5">
      <c r="A4" s="4" t="s">
        <v>328</v>
      </c>
      <c r="B4" s="7" t="n">
        <v>122</v>
      </c>
      <c r="C4" s="7" t="n">
        <v>122</v>
      </c>
      <c r="D4" s="7" t="n">
        <v>244</v>
      </c>
      <c r="E4" s="7" t="n">
        <v>244</v>
      </c>
    </row>
    <row r="5" spans="1:5">
      <c r="A5" s="5" t="n">
        <v>2018</v>
      </c>
      <c r="B5" s="5" t="n">
        <v>488</v>
      </c>
      <c r="D5" s="5" t="n">
        <v>488</v>
      </c>
    </row>
    <row r="6" spans="1:5">
      <c r="A6" s="5" t="n">
        <v>2019</v>
      </c>
      <c r="B6" s="5" t="n">
        <v>488</v>
      </c>
      <c r="D6" s="5" t="n">
        <v>488</v>
      </c>
    </row>
    <row r="7" spans="1:5">
      <c r="A7" s="5" t="n">
        <v>2020</v>
      </c>
      <c r="B7" s="5" t="n">
        <v>488</v>
      </c>
      <c r="D7" s="5" t="n">
        <v>488</v>
      </c>
    </row>
    <row r="8" spans="1:5">
      <c r="A8" s="5" t="n">
        <v>2021</v>
      </c>
      <c r="B8" s="5" t="n">
        <v>488</v>
      </c>
      <c r="D8" s="5" t="n">
        <v>488</v>
      </c>
    </row>
    <row r="9" spans="1:5">
      <c r="A9" s="5" t="n">
        <v>2022</v>
      </c>
      <c r="B9" s="5" t="n">
        <v>488</v>
      </c>
      <c r="D9" s="5" t="n">
        <v>488</v>
      </c>
    </row>
    <row r="10" spans="1:5">
      <c r="A10" s="4" t="s">
        <v>130</v>
      </c>
      <c r="B10" s="7" t="n">
        <v>2440</v>
      </c>
      <c r="D10" s="7" t="n">
        <v>24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29</v>
      </c>
      <c r="B1" s="2" t="s">
        <v>1</v>
      </c>
    </row>
    <row r="2" spans="1:2">
      <c r="B2" s="2" t="s">
        <v>330</v>
      </c>
    </row>
    <row r="3" spans="1:2">
      <c r="A3" s="3" t="s">
        <v>176</v>
      </c>
    </row>
    <row r="4" spans="1:2">
      <c r="A4" s="4" t="s">
        <v>331</v>
      </c>
      <c r="B4" s="5" t="n">
        <v>5</v>
      </c>
    </row>
    <row r="5" spans="1:2">
      <c r="A5" s="4" t="s">
        <v>332</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3</v>
      </c>
      <c r="B1" s="2" t="s">
        <v>67</v>
      </c>
      <c r="D1" s="2" t="s">
        <v>1</v>
      </c>
      <c r="F1" s="2" t="s">
        <v>92</v>
      </c>
    </row>
    <row r="2" spans="1:6">
      <c r="B2" s="2" t="s">
        <v>2</v>
      </c>
      <c r="C2" s="2" t="s">
        <v>68</v>
      </c>
      <c r="D2" s="2" t="s">
        <v>2</v>
      </c>
      <c r="E2" s="2" t="s">
        <v>68</v>
      </c>
      <c r="F2" s="2" t="s">
        <v>23</v>
      </c>
    </row>
    <row r="3" spans="1:6">
      <c r="A3" s="3" t="s">
        <v>334</v>
      </c>
    </row>
    <row r="4" spans="1:6">
      <c r="A4" s="4" t="s">
        <v>70</v>
      </c>
      <c r="B4" s="7" t="n">
        <v>142642</v>
      </c>
      <c r="C4" s="7" t="n">
        <v>104935</v>
      </c>
      <c r="D4" s="7" t="n">
        <v>222536</v>
      </c>
      <c r="E4" s="7" t="n">
        <v>164802</v>
      </c>
    </row>
    <row r="5" spans="1:6">
      <c r="A5" s="4" t="s">
        <v>71</v>
      </c>
      <c r="B5" s="5" t="n">
        <v>97429</v>
      </c>
      <c r="C5" s="5" t="n">
        <v>67975</v>
      </c>
      <c r="D5" s="5" t="n">
        <v>171626</v>
      </c>
      <c r="E5" s="5" t="n">
        <v>121467</v>
      </c>
    </row>
    <row r="6" spans="1:6">
      <c r="A6" s="4" t="s">
        <v>72</v>
      </c>
      <c r="B6" s="5" t="n">
        <v>45213</v>
      </c>
      <c r="C6" s="5" t="n">
        <v>36960</v>
      </c>
      <c r="D6" s="5" t="n">
        <v>50910</v>
      </c>
      <c r="E6" s="5" t="n">
        <v>43335</v>
      </c>
    </row>
    <row r="7" spans="1:6">
      <c r="A7" s="4" t="s">
        <v>335</v>
      </c>
      <c r="B7" s="5" t="n">
        <v>42756</v>
      </c>
      <c r="C7" s="5" t="n">
        <v>32688</v>
      </c>
      <c r="D7" s="5" t="n">
        <v>85628</v>
      </c>
      <c r="E7" s="5" t="n">
        <v>67186</v>
      </c>
    </row>
    <row r="8" spans="1:6">
      <c r="A8" s="4" t="s">
        <v>83</v>
      </c>
      <c r="B8" s="5" t="n">
        <v>3207</v>
      </c>
      <c r="C8" s="5" t="n">
        <v>4304</v>
      </c>
      <c r="D8" s="5" t="n">
        <v>-33232</v>
      </c>
      <c r="E8" s="5" t="n">
        <v>-23762</v>
      </c>
      <c r="F8" s="7" t="n">
        <v>-15002</v>
      </c>
    </row>
    <row r="9" spans="1:6">
      <c r="A9" s="4" t="s">
        <v>336</v>
      </c>
    </row>
    <row r="10" spans="1:6">
      <c r="A10" s="3" t="s">
        <v>334</v>
      </c>
    </row>
    <row r="11" spans="1:6">
      <c r="A11" s="4" t="s">
        <v>70</v>
      </c>
      <c r="B11" s="5" t="n">
        <v>130858</v>
      </c>
      <c r="C11" s="5" t="n">
        <v>100658</v>
      </c>
      <c r="D11" s="5" t="n">
        <v>205783</v>
      </c>
      <c r="E11" s="5" t="n">
        <v>159030</v>
      </c>
    </row>
    <row r="12" spans="1:6">
      <c r="A12" s="4" t="s">
        <v>71</v>
      </c>
      <c r="B12" s="5" t="n">
        <v>85337</v>
      </c>
      <c r="C12" s="5" t="n">
        <v>63436</v>
      </c>
      <c r="D12" s="5" t="n">
        <v>153501</v>
      </c>
      <c r="E12" s="5" t="n">
        <v>114592</v>
      </c>
    </row>
    <row r="13" spans="1:6">
      <c r="A13" s="4" t="s">
        <v>72</v>
      </c>
      <c r="B13" s="5" t="n">
        <v>45521</v>
      </c>
      <c r="C13" s="5" t="n">
        <v>37222</v>
      </c>
      <c r="D13" s="5" t="n">
        <v>52282</v>
      </c>
      <c r="E13" s="5" t="n">
        <v>44438</v>
      </c>
    </row>
    <row r="14" spans="1:6">
      <c r="A14" s="4" t="s">
        <v>337</v>
      </c>
    </row>
    <row r="15" spans="1:6">
      <c r="A15" s="3" t="s">
        <v>334</v>
      </c>
    </row>
    <row r="16" spans="1:6">
      <c r="A16" s="4" t="s">
        <v>70</v>
      </c>
      <c r="B16" s="5" t="n">
        <v>8986</v>
      </c>
      <c r="C16" s="5" t="n">
        <v>1981</v>
      </c>
      <c r="D16" s="5" t="n">
        <v>12038</v>
      </c>
      <c r="E16" s="5" t="n">
        <v>1981</v>
      </c>
    </row>
    <row r="17" spans="1:6">
      <c r="A17" s="4" t="s">
        <v>71</v>
      </c>
      <c r="B17" s="5" t="n">
        <v>9088</v>
      </c>
      <c r="C17" s="5" t="n">
        <v>2030</v>
      </c>
      <c r="D17" s="5" t="n">
        <v>12430</v>
      </c>
      <c r="E17" s="5" t="n">
        <v>2036</v>
      </c>
    </row>
    <row r="18" spans="1:6">
      <c r="A18" s="4" t="s">
        <v>72</v>
      </c>
      <c r="B18" s="5" t="n">
        <v>-102</v>
      </c>
      <c r="C18" s="5" t="n">
        <v>-49</v>
      </c>
      <c r="D18" s="5" t="n">
        <v>-392</v>
      </c>
      <c r="E18" s="5" t="n">
        <v>-55</v>
      </c>
    </row>
    <row r="19" spans="1:6">
      <c r="A19" s="4" t="s">
        <v>280</v>
      </c>
    </row>
    <row r="20" spans="1:6">
      <c r="A20" s="3" t="s">
        <v>334</v>
      </c>
    </row>
    <row r="21" spans="1:6">
      <c r="A21" s="4" t="s">
        <v>70</v>
      </c>
      <c r="B21" s="5" t="n">
        <v>2798</v>
      </c>
      <c r="C21" s="5" t="n">
        <v>2296</v>
      </c>
      <c r="D21" s="5" t="n">
        <v>4715</v>
      </c>
      <c r="E21" s="5" t="n">
        <v>3791</v>
      </c>
    </row>
    <row r="22" spans="1:6">
      <c r="A22" s="4" t="s">
        <v>71</v>
      </c>
      <c r="B22" s="5" t="n">
        <v>3004</v>
      </c>
      <c r="C22" s="5" t="n">
        <v>2509</v>
      </c>
      <c r="D22" s="5" t="n">
        <v>5695</v>
      </c>
      <c r="E22" s="5" t="n">
        <v>4839</v>
      </c>
    </row>
    <row r="23" spans="1:6">
      <c r="A23" s="4" t="s">
        <v>72</v>
      </c>
      <c r="B23" s="7" t="n">
        <v>-206</v>
      </c>
      <c r="C23" s="7" t="n">
        <v>-213</v>
      </c>
      <c r="D23" s="7" t="n">
        <v>-980</v>
      </c>
      <c r="E23" s="7" t="n">
        <v>-10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0"/>
  </cols>
  <sheetData>
    <row r="1" spans="1:5">
      <c r="A1" s="1" t="s">
        <v>338</v>
      </c>
      <c r="B1" s="2" t="s">
        <v>339</v>
      </c>
      <c r="C1" s="2" t="s">
        <v>340</v>
      </c>
      <c r="D1" s="2" t="s">
        <v>341</v>
      </c>
      <c r="E1" s="2" t="s">
        <v>342</v>
      </c>
    </row>
    <row r="2" spans="1:5">
      <c r="A2" s="3" t="s">
        <v>179</v>
      </c>
    </row>
    <row r="3" spans="1:5">
      <c r="A3" s="4" t="s">
        <v>267</v>
      </c>
      <c r="D3" s="5" t="n">
        <v>1</v>
      </c>
    </row>
    <row r="4" spans="1:5">
      <c r="A4" s="4" t="s">
        <v>343</v>
      </c>
      <c r="B4" s="5" t="n">
        <v>0</v>
      </c>
    </row>
    <row r="5" spans="1:5">
      <c r="A5" s="4" t="s">
        <v>344</v>
      </c>
      <c r="B5" s="5" t="n">
        <v>0</v>
      </c>
    </row>
    <row r="6" spans="1:5">
      <c r="A6" s="4" t="s">
        <v>345</v>
      </c>
      <c r="B6" s="5" t="n">
        <v>0</v>
      </c>
      <c r="C6" s="5" t="n">
        <v>0</v>
      </c>
      <c r="E6" s="5" t="n">
        <v>55422002</v>
      </c>
    </row>
    <row r="7" spans="1:5">
      <c r="A7" s="4" t="s">
        <v>59</v>
      </c>
      <c r="B7" s="5" t="n">
        <v>500000000</v>
      </c>
      <c r="C7" s="5" t="n">
        <v>500000000</v>
      </c>
    </row>
    <row r="8" spans="1:5">
      <c r="A8" s="4" t="s">
        <v>346</v>
      </c>
      <c r="B8" s="8" t="n">
        <v>0.001</v>
      </c>
      <c r="C8" s="8" t="n">
        <v>0.001</v>
      </c>
    </row>
    <row r="9" spans="1:5">
      <c r="A9" s="4" t="s">
        <v>63</v>
      </c>
      <c r="B9" s="5" t="n">
        <v>10000000</v>
      </c>
      <c r="C9" s="5" t="n">
        <v>10000000</v>
      </c>
    </row>
    <row r="10" spans="1:5">
      <c r="A10" s="4" t="s">
        <v>347</v>
      </c>
      <c r="B10" s="8" t="n">
        <v>0.001</v>
      </c>
      <c r="C10" s="8" t="n">
        <v>0.001</v>
      </c>
    </row>
    <row r="11" spans="1:5">
      <c r="A11" s="4" t="s">
        <v>65</v>
      </c>
      <c r="B11" s="5" t="n">
        <v>0</v>
      </c>
      <c r="C11"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7</v>
      </c>
      <c r="D1" s="2" t="s">
        <v>1</v>
      </c>
    </row>
    <row r="2" spans="1:5">
      <c r="B2" s="2" t="s">
        <v>2</v>
      </c>
      <c r="C2" s="2" t="s">
        <v>68</v>
      </c>
      <c r="D2" s="2" t="s">
        <v>2</v>
      </c>
      <c r="E2" s="2" t="s">
        <v>68</v>
      </c>
    </row>
    <row r="3" spans="1:5">
      <c r="A3" s="3" t="s">
        <v>349</v>
      </c>
    </row>
    <row r="4" spans="1:5">
      <c r="A4" s="4" t="s">
        <v>84</v>
      </c>
      <c r="B4" s="7" t="n">
        <v>0</v>
      </c>
      <c r="C4" s="7" t="n">
        <v>-110921</v>
      </c>
      <c r="D4" s="7" t="n">
        <v>0</v>
      </c>
      <c r="E4" s="7" t="n">
        <v>-135690</v>
      </c>
    </row>
    <row r="5" spans="1:5">
      <c r="A5" s="4" t="s">
        <v>350</v>
      </c>
    </row>
    <row r="6" spans="1:5">
      <c r="A6" s="3" t="s">
        <v>349</v>
      </c>
    </row>
    <row r="7" spans="1:5">
      <c r="A7" s="4" t="s">
        <v>84</v>
      </c>
      <c r="C7" s="5" t="n">
        <v>-3085</v>
      </c>
      <c r="E7" s="5" t="n">
        <v>-3785</v>
      </c>
    </row>
    <row r="8" spans="1:5">
      <c r="A8" s="4" t="s">
        <v>351</v>
      </c>
    </row>
    <row r="9" spans="1:5">
      <c r="A9" s="3" t="s">
        <v>349</v>
      </c>
    </row>
    <row r="10" spans="1:5">
      <c r="A10" s="4" t="s">
        <v>84</v>
      </c>
      <c r="C10" s="5" t="n">
        <v>-77</v>
      </c>
      <c r="E10" s="5" t="n">
        <v>-95</v>
      </c>
    </row>
    <row r="11" spans="1:5">
      <c r="A11" s="4" t="s">
        <v>352</v>
      </c>
    </row>
    <row r="12" spans="1:5">
      <c r="A12" s="3" t="s">
        <v>349</v>
      </c>
    </row>
    <row r="13" spans="1:5">
      <c r="A13" s="4" t="s">
        <v>84</v>
      </c>
      <c r="C13" s="5" t="n">
        <v>-6478</v>
      </c>
      <c r="E13" s="5" t="n">
        <v>-7843</v>
      </c>
    </row>
    <row r="14" spans="1:5">
      <c r="A14" s="4" t="s">
        <v>353</v>
      </c>
    </row>
    <row r="15" spans="1:5">
      <c r="A15" s="3" t="s">
        <v>349</v>
      </c>
    </row>
    <row r="16" spans="1:5">
      <c r="A16" s="4" t="s">
        <v>84</v>
      </c>
      <c r="C16" s="5" t="n">
        <v>-25601</v>
      </c>
      <c r="E16" s="5" t="n">
        <v>-31052</v>
      </c>
    </row>
    <row r="17" spans="1:5">
      <c r="A17" s="4" t="s">
        <v>354</v>
      </c>
    </row>
    <row r="18" spans="1:5">
      <c r="A18" s="3" t="s">
        <v>349</v>
      </c>
    </row>
    <row r="19" spans="1:5">
      <c r="A19" s="4" t="s">
        <v>84</v>
      </c>
      <c r="C19" s="5" t="n">
        <v>-23523</v>
      </c>
      <c r="E19" s="5" t="n">
        <v>-28531</v>
      </c>
    </row>
    <row r="20" spans="1:5">
      <c r="A20" s="4" t="s">
        <v>355</v>
      </c>
    </row>
    <row r="21" spans="1:5">
      <c r="A21" s="3" t="s">
        <v>349</v>
      </c>
    </row>
    <row r="22" spans="1:5">
      <c r="A22" s="4" t="s">
        <v>84</v>
      </c>
      <c r="C22" s="5" t="n">
        <v>-20131</v>
      </c>
      <c r="E22" s="5" t="n">
        <v>-24417</v>
      </c>
    </row>
    <row r="23" spans="1:5">
      <c r="A23" s="4" t="s">
        <v>356</v>
      </c>
    </row>
    <row r="24" spans="1:5">
      <c r="A24" s="3" t="s">
        <v>349</v>
      </c>
    </row>
    <row r="25" spans="1:5">
      <c r="A25" s="4" t="s">
        <v>84</v>
      </c>
      <c r="C25" s="5" t="n">
        <v>-8130</v>
      </c>
      <c r="E25" s="5" t="n">
        <v>-9936</v>
      </c>
    </row>
    <row r="26" spans="1:5">
      <c r="A26" s="4" t="s">
        <v>357</v>
      </c>
    </row>
    <row r="27" spans="1:5">
      <c r="A27" s="3" t="s">
        <v>349</v>
      </c>
    </row>
    <row r="28" spans="1:5">
      <c r="A28" s="4" t="s">
        <v>84</v>
      </c>
      <c r="C28" s="5" t="n">
        <v>-12522</v>
      </c>
      <c r="E28" s="5" t="n">
        <v>-15643</v>
      </c>
    </row>
    <row r="29" spans="1:5">
      <c r="A29" s="4" t="s">
        <v>358</v>
      </c>
    </row>
    <row r="30" spans="1:5">
      <c r="A30" s="3" t="s">
        <v>349</v>
      </c>
    </row>
    <row r="31" spans="1:5">
      <c r="A31" s="4" t="s">
        <v>84</v>
      </c>
      <c r="C31" s="7" t="n">
        <v>-11374</v>
      </c>
      <c r="E31" s="7" t="n">
        <v>-14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3</v>
      </c>
      <c r="D1" s="2" t="s">
        <v>360</v>
      </c>
    </row>
    <row r="2" spans="1:4">
      <c r="A2" s="3" t="s">
        <v>361</v>
      </c>
    </row>
    <row r="3" spans="1:4">
      <c r="A3" s="4" t="s">
        <v>362</v>
      </c>
      <c r="B3" s="5" t="n">
        <v>10775812</v>
      </c>
      <c r="C3" s="5" t="n">
        <v>13180950</v>
      </c>
    </row>
    <row r="4" spans="1:4">
      <c r="A4" s="4" t="s">
        <v>363</v>
      </c>
    </row>
    <row r="5" spans="1:4">
      <c r="A5" s="3" t="s">
        <v>361</v>
      </c>
    </row>
    <row r="6" spans="1:4">
      <c r="A6" s="4" t="s">
        <v>362</v>
      </c>
      <c r="B6" s="5" t="n">
        <v>10775812</v>
      </c>
      <c r="C6" s="5" t="n">
        <v>13180950</v>
      </c>
    </row>
    <row r="7" spans="1:4">
      <c r="A7" s="4" t="s">
        <v>364</v>
      </c>
      <c r="B7" s="5" t="n">
        <v>2010186</v>
      </c>
      <c r="C7" s="5" t="n">
        <v>981276</v>
      </c>
    </row>
    <row r="8" spans="1:4">
      <c r="A8" s="4" t="s">
        <v>365</v>
      </c>
      <c r="B8" s="5" t="n">
        <v>6273668</v>
      </c>
      <c r="C8" s="5" t="n">
        <v>7026071</v>
      </c>
    </row>
    <row r="9" spans="1:4">
      <c r="A9" s="4" t="s">
        <v>366</v>
      </c>
      <c r="B9" s="5" t="n">
        <v>19059666</v>
      </c>
      <c r="C9" s="5" t="n">
        <v>21188297</v>
      </c>
      <c r="D9" s="5" t="n">
        <v>7898159</v>
      </c>
    </row>
    <row r="10" spans="1:4">
      <c r="A10" s="4" t="s">
        <v>367</v>
      </c>
    </row>
    <row r="11" spans="1:4">
      <c r="A11" s="3" t="s">
        <v>361</v>
      </c>
    </row>
    <row r="12" spans="1:4">
      <c r="A12" s="4" t="s">
        <v>368</v>
      </c>
      <c r="B12" s="5" t="n">
        <v>187076</v>
      </c>
      <c r="C12" s="5" t="n">
        <v>0</v>
      </c>
    </row>
    <row r="13" spans="1:4">
      <c r="A13" s="4" t="s">
        <v>369</v>
      </c>
      <c r="B13" s="5" t="n">
        <v>2227612</v>
      </c>
      <c r="C13" s="5" t="n">
        <v>1600000</v>
      </c>
    </row>
    <row r="14" spans="1:4">
      <c r="A14" s="4" t="s">
        <v>366</v>
      </c>
      <c r="B14" s="5" t="n">
        <v>2414688</v>
      </c>
      <c r="C14" s="5" t="n">
        <v>1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370</v>
      </c>
      <c r="B1" s="2" t="s">
        <v>371</v>
      </c>
      <c r="C1" s="2" t="s">
        <v>2</v>
      </c>
      <c r="D1" s="2" t="s">
        <v>68</v>
      </c>
      <c r="E1" s="2" t="s">
        <v>2</v>
      </c>
      <c r="F1" s="2" t="s">
        <v>68</v>
      </c>
      <c r="G1" s="2" t="s">
        <v>372</v>
      </c>
      <c r="H1" s="2" t="s">
        <v>23</v>
      </c>
      <c r="I1" s="2" t="s">
        <v>360</v>
      </c>
    </row>
    <row r="2" spans="1:9">
      <c r="A2" s="3" t="s">
        <v>361</v>
      </c>
    </row>
    <row r="3" spans="1:9">
      <c r="A3" s="4" t="s">
        <v>373</v>
      </c>
      <c r="C3" s="7" t="n">
        <v>12597</v>
      </c>
      <c r="E3" s="7" t="n">
        <v>12597</v>
      </c>
    </row>
    <row r="4" spans="1:9">
      <c r="A4" s="4" t="s">
        <v>374</v>
      </c>
      <c r="C4" s="7" t="n">
        <v>4778</v>
      </c>
      <c r="D4" s="7" t="n">
        <v>2638</v>
      </c>
      <c r="E4" s="7" t="n">
        <v>8975</v>
      </c>
      <c r="F4" s="7" t="n">
        <v>5320</v>
      </c>
    </row>
    <row r="5" spans="1:9">
      <c r="A5" s="4" t="s">
        <v>375</v>
      </c>
    </row>
    <row r="6" spans="1:9">
      <c r="A6" s="3" t="s">
        <v>361</v>
      </c>
    </row>
    <row r="7" spans="1:9">
      <c r="A7" s="4" t="s">
        <v>376</v>
      </c>
      <c r="C7" s="5" t="n">
        <v>2414688</v>
      </c>
      <c r="E7" s="5" t="n">
        <v>2414688</v>
      </c>
      <c r="H7" s="5" t="n">
        <v>1600000</v>
      </c>
    </row>
    <row r="8" spans="1:9">
      <c r="A8" s="4" t="s">
        <v>377</v>
      </c>
      <c r="C8" s="5" t="n">
        <v>187076</v>
      </c>
      <c r="E8" s="5" t="n">
        <v>187076</v>
      </c>
    </row>
    <row r="9" spans="1:9">
      <c r="A9" s="4" t="s">
        <v>378</v>
      </c>
    </row>
    <row r="10" spans="1:9">
      <c r="A10" s="3" t="s">
        <v>361</v>
      </c>
    </row>
    <row r="11" spans="1:9">
      <c r="A11" s="4" t="s">
        <v>376</v>
      </c>
      <c r="C11" s="5" t="n">
        <v>19059666</v>
      </c>
      <c r="E11" s="5" t="n">
        <v>19059666</v>
      </c>
      <c r="H11" s="5" t="n">
        <v>21188297</v>
      </c>
      <c r="I11" s="5" t="n">
        <v>7898159</v>
      </c>
    </row>
    <row r="12" spans="1:9">
      <c r="A12" s="4" t="s">
        <v>379</v>
      </c>
      <c r="E12" s="4" t="s">
        <v>380</v>
      </c>
    </row>
    <row r="13" spans="1:9">
      <c r="A13" s="4" t="s">
        <v>381</v>
      </c>
    </row>
    <row r="14" spans="1:9">
      <c r="A14" s="3" t="s">
        <v>361</v>
      </c>
    </row>
    <row r="15" spans="1:9">
      <c r="A15" s="4" t="s">
        <v>376</v>
      </c>
      <c r="B15" s="5" t="n">
        <v>1600000</v>
      </c>
    </row>
    <row r="16" spans="1:9">
      <c r="A16" s="4" t="s">
        <v>379</v>
      </c>
      <c r="B16" s="4" t="s">
        <v>382</v>
      </c>
    </row>
    <row r="17" spans="1:9">
      <c r="A17" s="4" t="s">
        <v>383</v>
      </c>
      <c r="G17" s="5" t="n">
        <v>814688</v>
      </c>
    </row>
    <row r="18" spans="1:9">
      <c r="A18" s="4" t="s">
        <v>384</v>
      </c>
      <c r="E18" s="4" t="s">
        <v>385</v>
      </c>
    </row>
    <row r="19" spans="1:9">
      <c r="A19" s="4" t="s">
        <v>386</v>
      </c>
    </row>
    <row r="20" spans="1:9">
      <c r="A20" s="3" t="s">
        <v>361</v>
      </c>
    </row>
    <row r="21" spans="1:9">
      <c r="A21" s="4" t="s">
        <v>387</v>
      </c>
      <c r="E21" s="4" t="s">
        <v>388</v>
      </c>
    </row>
    <row r="22" spans="1:9">
      <c r="A22" s="4" t="s">
        <v>389</v>
      </c>
      <c r="C22" s="7" t="n">
        <v>41026</v>
      </c>
      <c r="E22" s="7" t="n">
        <v>41026</v>
      </c>
    </row>
    <row r="23" spans="1:9">
      <c r="A23" s="4" t="s">
        <v>390</v>
      </c>
      <c r="E23" s="5" t="n">
        <v>1134858</v>
      </c>
    </row>
    <row r="24" spans="1:9">
      <c r="A24" s="4" t="s">
        <v>391</v>
      </c>
    </row>
    <row r="25" spans="1:9">
      <c r="A25" s="3" t="s">
        <v>361</v>
      </c>
    </row>
    <row r="26" spans="1:9">
      <c r="A26" s="4" t="s">
        <v>392</v>
      </c>
      <c r="E26" s="4" t="s">
        <v>324</v>
      </c>
    </row>
    <row r="27" spans="1:9">
      <c r="A27" s="4" t="s">
        <v>393</v>
      </c>
      <c r="E27" s="4" t="s">
        <v>394</v>
      </c>
    </row>
    <row r="28" spans="1:9">
      <c r="A28" s="4" t="s">
        <v>395</v>
      </c>
    </row>
    <row r="29" spans="1:9">
      <c r="A29" s="3" t="s">
        <v>361</v>
      </c>
    </row>
    <row r="30" spans="1:9">
      <c r="A30" s="4" t="s">
        <v>387</v>
      </c>
      <c r="E30" s="4" t="s">
        <v>396</v>
      </c>
    </row>
    <row r="31" spans="1:9">
      <c r="A31" s="4" t="s">
        <v>397</v>
      </c>
    </row>
    <row r="32" spans="1:9">
      <c r="A32" s="3" t="s">
        <v>361</v>
      </c>
    </row>
    <row r="33" spans="1:9">
      <c r="A33" s="4" t="s">
        <v>392</v>
      </c>
      <c r="E33" s="4" t="s">
        <v>324</v>
      </c>
    </row>
    <row r="34" spans="1:9">
      <c r="A34" s="4" t="s">
        <v>393</v>
      </c>
      <c r="E34" s="4" t="s">
        <v>394</v>
      </c>
    </row>
    <row r="35" spans="1:9">
      <c r="A35" s="4" t="s">
        <v>398</v>
      </c>
    </row>
    <row r="36" spans="1:9">
      <c r="A36" s="3" t="s">
        <v>361</v>
      </c>
    </row>
    <row r="37" spans="1:9">
      <c r="A37" s="4" t="s">
        <v>390</v>
      </c>
      <c r="C37" s="5" t="n">
        <v>140601</v>
      </c>
    </row>
    <row r="38" spans="1:9">
      <c r="A38" s="4" t="s">
        <v>399</v>
      </c>
      <c r="C38" s="4" t="s">
        <v>400</v>
      </c>
    </row>
    <row r="39" spans="1:9">
      <c r="A39" s="4" t="s">
        <v>401</v>
      </c>
      <c r="C39" s="4" t="s">
        <v>310</v>
      </c>
    </row>
    <row r="40" spans="1:9">
      <c r="A40" s="4" t="s">
        <v>374</v>
      </c>
      <c r="C40" s="7" t="n">
        <v>93</v>
      </c>
    </row>
    <row r="41" spans="1:9">
      <c r="A41" s="4" t="s">
        <v>402</v>
      </c>
    </row>
    <row r="42" spans="1:9">
      <c r="A42" s="3" t="s">
        <v>361</v>
      </c>
    </row>
    <row r="43" spans="1:9">
      <c r="A43" s="4" t="s">
        <v>403</v>
      </c>
      <c r="C43" s="4" t="s">
        <v>404</v>
      </c>
    </row>
    <row r="44" spans="1:9">
      <c r="A44" s="4" t="s">
        <v>405</v>
      </c>
    </row>
    <row r="45" spans="1:9">
      <c r="A45" s="3" t="s">
        <v>361</v>
      </c>
    </row>
    <row r="46" spans="1:9">
      <c r="A46" s="4" t="s">
        <v>403</v>
      </c>
      <c r="C46"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1</v>
      </c>
      <c r="B1" s="2" t="s">
        <v>67</v>
      </c>
      <c r="D1" s="2" t="s">
        <v>1</v>
      </c>
      <c r="F1" s="2" t="s">
        <v>92</v>
      </c>
    </row>
    <row r="2" spans="1:6">
      <c r="B2" s="2" t="s">
        <v>2</v>
      </c>
      <c r="C2" s="2" t="s">
        <v>68</v>
      </c>
      <c r="D2" s="2" t="s">
        <v>2</v>
      </c>
      <c r="E2" s="2" t="s">
        <v>68</v>
      </c>
      <c r="F2" s="2" t="s">
        <v>23</v>
      </c>
    </row>
    <row r="3" spans="1:6">
      <c r="A3" s="3" t="s">
        <v>93</v>
      </c>
    </row>
    <row r="4" spans="1:6">
      <c r="A4" s="4" t="s">
        <v>94</v>
      </c>
      <c r="B4" s="7" t="n">
        <v>3207</v>
      </c>
      <c r="C4" s="7" t="n">
        <v>4304</v>
      </c>
      <c r="D4" s="7" t="n">
        <v>-33232</v>
      </c>
      <c r="E4" s="7" t="n">
        <v>-23762</v>
      </c>
      <c r="F4" s="7" t="n">
        <v>-15002</v>
      </c>
    </row>
    <row r="5" spans="1:6">
      <c r="A5" s="3" t="s">
        <v>95</v>
      </c>
    </row>
    <row r="6" spans="1:6">
      <c r="A6" s="4" t="s">
        <v>96</v>
      </c>
      <c r="D6" s="5" t="n">
        <v>3902</v>
      </c>
      <c r="E6" s="5" t="n">
        <v>3539</v>
      </c>
    </row>
    <row r="7" spans="1:6">
      <c r="A7" s="4" t="s">
        <v>97</v>
      </c>
      <c r="D7" s="5" t="n">
        <v>8974</v>
      </c>
      <c r="E7" s="5" t="n">
        <v>5320</v>
      </c>
    </row>
    <row r="8" spans="1:6">
      <c r="A8" s="3" t="s">
        <v>98</v>
      </c>
    </row>
    <row r="9" spans="1:6">
      <c r="A9" s="4" t="s">
        <v>27</v>
      </c>
      <c r="D9" s="5" t="n">
        <v>5277</v>
      </c>
      <c r="E9" s="5" t="n">
        <v>1842</v>
      </c>
    </row>
    <row r="10" spans="1:6">
      <c r="A10" s="4" t="s">
        <v>99</v>
      </c>
      <c r="D10" s="5" t="n">
        <v>-5568</v>
      </c>
      <c r="E10" s="5" t="n">
        <v>-3885</v>
      </c>
    </row>
    <row r="11" spans="1:6">
      <c r="A11" s="4" t="s">
        <v>100</v>
      </c>
      <c r="D11" s="5" t="n">
        <v>-11137</v>
      </c>
      <c r="E11" s="5" t="n">
        <v>-1582</v>
      </c>
    </row>
    <row r="12" spans="1:6">
      <c r="A12" s="4" t="s">
        <v>30</v>
      </c>
      <c r="D12" s="5" t="n">
        <v>-1470</v>
      </c>
      <c r="E12" s="5" t="n">
        <v>8064</v>
      </c>
    </row>
    <row r="13" spans="1:6">
      <c r="A13" s="4" t="s">
        <v>101</v>
      </c>
      <c r="D13" s="5" t="n">
        <v>-125</v>
      </c>
      <c r="E13" s="5" t="n">
        <v>377</v>
      </c>
    </row>
    <row r="14" spans="1:6">
      <c r="A14" s="4" t="s">
        <v>39</v>
      </c>
      <c r="D14" s="5" t="n">
        <v>1934</v>
      </c>
      <c r="E14" s="5" t="n">
        <v>901</v>
      </c>
    </row>
    <row r="15" spans="1:6">
      <c r="A15" s="4" t="s">
        <v>40</v>
      </c>
      <c r="D15" s="5" t="n">
        <v>7481</v>
      </c>
      <c r="E15" s="5" t="n">
        <v>8481</v>
      </c>
    </row>
    <row r="16" spans="1:6">
      <c r="A16" s="4" t="s">
        <v>102</v>
      </c>
      <c r="D16" s="5" t="n">
        <v>-583</v>
      </c>
      <c r="E16" s="5" t="n">
        <v>1097</v>
      </c>
    </row>
    <row r="17" spans="1:6">
      <c r="A17" s="4" t="s">
        <v>103</v>
      </c>
      <c r="D17" s="5" t="n">
        <v>-29249</v>
      </c>
      <c r="E17" s="5" t="n">
        <v>-3022</v>
      </c>
    </row>
    <row r="18" spans="1:6">
      <c r="A18" s="4" t="s">
        <v>104</v>
      </c>
      <c r="D18" s="5" t="n">
        <v>27555</v>
      </c>
      <c r="E18" s="5" t="n">
        <v>2477</v>
      </c>
    </row>
    <row r="19" spans="1:6">
      <c r="A19" s="4" t="s">
        <v>105</v>
      </c>
      <c r="D19" s="5" t="n">
        <v>-26241</v>
      </c>
      <c r="E19" s="5" t="n">
        <v>-153</v>
      </c>
    </row>
    <row r="20" spans="1:6">
      <c r="A20" s="3" t="s">
        <v>106</v>
      </c>
    </row>
    <row r="21" spans="1:6">
      <c r="A21" s="4" t="s">
        <v>107</v>
      </c>
      <c r="D21" s="5" t="n">
        <v>0</v>
      </c>
      <c r="E21" s="5" t="n">
        <v>1239</v>
      </c>
    </row>
    <row r="22" spans="1:6">
      <c r="A22" s="4" t="s">
        <v>108</v>
      </c>
      <c r="D22" s="5" t="n">
        <v>0</v>
      </c>
      <c r="E22" s="5" t="n">
        <v>-992</v>
      </c>
    </row>
    <row r="23" spans="1:6">
      <c r="A23" s="4" t="s">
        <v>109</v>
      </c>
      <c r="D23" s="5" t="n">
        <v>-4045</v>
      </c>
      <c r="E23" s="5" t="n">
        <v>-9435</v>
      </c>
    </row>
    <row r="24" spans="1:6">
      <c r="A24" s="4" t="s">
        <v>110</v>
      </c>
      <c r="D24" s="5" t="n">
        <v>-4045</v>
      </c>
      <c r="E24" s="5" t="n">
        <v>-9188</v>
      </c>
    </row>
    <row r="25" spans="1:6">
      <c r="A25" s="3" t="s">
        <v>111</v>
      </c>
    </row>
    <row r="26" spans="1:6">
      <c r="A26" s="4" t="s">
        <v>112</v>
      </c>
      <c r="D26" s="5" t="n">
        <v>14394</v>
      </c>
      <c r="E26" s="5" t="n">
        <v>1017</v>
      </c>
    </row>
    <row r="27" spans="1:6">
      <c r="A27" s="4" t="s">
        <v>113</v>
      </c>
      <c r="D27" s="5" t="n">
        <v>-227</v>
      </c>
      <c r="E27" s="5" t="n">
        <v>0</v>
      </c>
    </row>
    <row r="28" spans="1:6">
      <c r="A28" s="4" t="s">
        <v>114</v>
      </c>
      <c r="D28" s="5" t="n">
        <v>0</v>
      </c>
      <c r="E28" s="5" t="n">
        <v>-1807</v>
      </c>
    </row>
    <row r="29" spans="1:6">
      <c r="A29" s="4" t="s">
        <v>115</v>
      </c>
      <c r="D29" s="5" t="n">
        <v>28551</v>
      </c>
      <c r="E29" s="5" t="n">
        <v>2932</v>
      </c>
    </row>
    <row r="30" spans="1:6">
      <c r="A30" s="4" t="s">
        <v>116</v>
      </c>
      <c r="D30" s="5" t="n">
        <v>-27076</v>
      </c>
      <c r="E30" s="5" t="n">
        <v>-2403</v>
      </c>
    </row>
    <row r="31" spans="1:6">
      <c r="A31" s="4" t="s">
        <v>117</v>
      </c>
      <c r="D31" s="5" t="n">
        <v>13631</v>
      </c>
      <c r="E31" s="5" t="n">
        <v>7814</v>
      </c>
    </row>
    <row r="32" spans="1:6">
      <c r="A32" s="4" t="s">
        <v>118</v>
      </c>
      <c r="D32" s="5" t="n">
        <v>29273</v>
      </c>
      <c r="E32" s="5" t="n">
        <v>7553</v>
      </c>
    </row>
    <row r="33" spans="1:6">
      <c r="A33" s="4" t="s">
        <v>119</v>
      </c>
      <c r="D33" s="5" t="n">
        <v>-1013</v>
      </c>
      <c r="E33" s="5" t="n">
        <v>-1788</v>
      </c>
    </row>
    <row r="34" spans="1:6">
      <c r="A34" s="3" t="s">
        <v>120</v>
      </c>
    </row>
    <row r="35" spans="1:6">
      <c r="A35" s="4" t="s">
        <v>121</v>
      </c>
      <c r="D35" s="5" t="n">
        <v>212658</v>
      </c>
      <c r="E35" s="5" t="n">
        <v>67845</v>
      </c>
      <c r="F35" s="5" t="n">
        <v>67845</v>
      </c>
    </row>
    <row r="36" spans="1:6">
      <c r="A36" s="4" t="s">
        <v>122</v>
      </c>
      <c r="B36" s="5" t="n">
        <v>211645</v>
      </c>
      <c r="C36" s="5" t="n">
        <v>66057</v>
      </c>
      <c r="D36" s="5" t="n">
        <v>211645</v>
      </c>
      <c r="E36" s="5" t="n">
        <v>66057</v>
      </c>
      <c r="F36" s="7" t="n">
        <v>212658</v>
      </c>
    </row>
    <row r="37" spans="1:6">
      <c r="A37" s="3" t="s">
        <v>123</v>
      </c>
    </row>
    <row r="38" spans="1:6">
      <c r="A38" s="4" t="s">
        <v>84</v>
      </c>
      <c r="B38" s="7" t="n">
        <v>0</v>
      </c>
      <c r="C38" s="7" t="n">
        <v>-110921</v>
      </c>
      <c r="D38" s="5" t="n">
        <v>0</v>
      </c>
      <c r="E38" s="5" t="n">
        <v>-135690</v>
      </c>
    </row>
    <row r="39" spans="1:6">
      <c r="A39" s="4" t="s">
        <v>124</v>
      </c>
      <c r="D39" s="5" t="n">
        <v>-244</v>
      </c>
      <c r="E39" s="5" t="n">
        <v>-131</v>
      </c>
    </row>
    <row r="40" spans="1:6">
      <c r="A40" s="4" t="s">
        <v>125</v>
      </c>
      <c r="D40" s="5" t="n">
        <v>0</v>
      </c>
      <c r="E40" s="5" t="n">
        <v>-343</v>
      </c>
    </row>
    <row r="41" spans="1:6">
      <c r="A41" s="4" t="s">
        <v>126</v>
      </c>
      <c r="D41" s="5" t="n">
        <v>-21</v>
      </c>
      <c r="E41" s="5" t="n">
        <v>0</v>
      </c>
    </row>
    <row r="42" spans="1:6">
      <c r="A42" s="4" t="s">
        <v>127</v>
      </c>
      <c r="D42" s="5" t="n">
        <v>-926</v>
      </c>
      <c r="E42" s="5" t="n">
        <v>-104</v>
      </c>
    </row>
    <row r="43" spans="1:6">
      <c r="A43" s="4" t="s">
        <v>128</v>
      </c>
      <c r="D43" s="7" t="n">
        <v>-30</v>
      </c>
      <c r="E43"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07</v>
      </c>
      <c r="B1" s="2" t="s">
        <v>67</v>
      </c>
      <c r="C1" s="2" t="s">
        <v>1</v>
      </c>
    </row>
    <row r="2" spans="1:3">
      <c r="B2" s="2" t="s">
        <v>2</v>
      </c>
      <c r="C2" s="2" t="s">
        <v>2</v>
      </c>
    </row>
    <row r="3" spans="1:3">
      <c r="A3" s="4" t="s">
        <v>408</v>
      </c>
    </row>
    <row r="4" spans="1:3">
      <c r="A4" s="3" t="s">
        <v>361</v>
      </c>
    </row>
    <row r="5" spans="1:3">
      <c r="A5" s="4" t="s">
        <v>392</v>
      </c>
      <c r="B5" s="4" t="s">
        <v>409</v>
      </c>
      <c r="C5" s="4" t="s">
        <v>409</v>
      </c>
    </row>
    <row r="6" spans="1:3">
      <c r="A6" s="4" t="s">
        <v>410</v>
      </c>
      <c r="B6" s="4" t="s">
        <v>411</v>
      </c>
      <c r="C6" s="4" t="s">
        <v>411</v>
      </c>
    </row>
    <row r="7" spans="1:3">
      <c r="A7" s="4" t="s">
        <v>412</v>
      </c>
      <c r="B7" s="4" t="s">
        <v>413</v>
      </c>
      <c r="C7" s="4" t="s">
        <v>413</v>
      </c>
    </row>
    <row r="8" spans="1:3">
      <c r="A8" s="4" t="s">
        <v>414</v>
      </c>
      <c r="B8" s="4" t="s">
        <v>404</v>
      </c>
      <c r="C8" s="4" t="s">
        <v>404</v>
      </c>
    </row>
    <row r="9" spans="1:3">
      <c r="A9" s="4" t="s">
        <v>415</v>
      </c>
      <c r="B9" s="9" t="n">
        <v>7.82</v>
      </c>
      <c r="C9" s="9" t="n">
        <v>7.82</v>
      </c>
    </row>
    <row r="10" spans="1:3">
      <c r="A10" s="4" t="s">
        <v>416</v>
      </c>
    </row>
    <row r="11" spans="1:3">
      <c r="A11" s="3" t="s">
        <v>361</v>
      </c>
    </row>
    <row r="12" spans="1:3">
      <c r="A12" s="4" t="s">
        <v>392</v>
      </c>
      <c r="B12" s="4" t="s">
        <v>314</v>
      </c>
      <c r="C12" s="4" t="s">
        <v>314</v>
      </c>
    </row>
    <row r="13" spans="1:3">
      <c r="A13" s="4" t="s">
        <v>410</v>
      </c>
      <c r="B13" s="4" t="s">
        <v>417</v>
      </c>
    </row>
    <row r="14" spans="1:3">
      <c r="A14" s="4" t="s">
        <v>412</v>
      </c>
      <c r="B14" s="4" t="s">
        <v>418</v>
      </c>
    </row>
    <row r="15" spans="1:3">
      <c r="A15" s="4" t="s">
        <v>414</v>
      </c>
      <c r="B15" s="4" t="s">
        <v>404</v>
      </c>
      <c r="C15" s="4" t="s">
        <v>404</v>
      </c>
    </row>
    <row r="16" spans="1:3">
      <c r="A16" s="4" t="s">
        <v>415</v>
      </c>
      <c r="B16" s="9" t="n">
        <v>4.89</v>
      </c>
      <c r="C16" s="9" t="n">
        <v>4.86</v>
      </c>
    </row>
    <row r="17" spans="1:3">
      <c r="A17" s="4" t="s">
        <v>419</v>
      </c>
    </row>
    <row r="18" spans="1:3">
      <c r="A18" s="3" t="s">
        <v>361</v>
      </c>
    </row>
    <row r="19" spans="1:3">
      <c r="A19" s="4" t="s">
        <v>410</v>
      </c>
      <c r="C19" s="4" t="s">
        <v>420</v>
      </c>
    </row>
    <row r="20" spans="1:3">
      <c r="A20" s="4" t="s">
        <v>412</v>
      </c>
      <c r="C20" s="4" t="s">
        <v>418</v>
      </c>
    </row>
    <row r="21" spans="1:3">
      <c r="A21" s="4" t="s">
        <v>421</v>
      </c>
    </row>
    <row r="22" spans="1:3">
      <c r="A22" s="3" t="s">
        <v>361</v>
      </c>
    </row>
    <row r="23" spans="1:3">
      <c r="A23" s="4" t="s">
        <v>410</v>
      </c>
      <c r="C23" s="4" t="s">
        <v>417</v>
      </c>
    </row>
    <row r="24" spans="1:3">
      <c r="A24" s="4" t="s">
        <v>412</v>
      </c>
      <c r="C2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3</v>
      </c>
      <c r="B1" s="2" t="s">
        <v>1</v>
      </c>
      <c r="C1" s="2" t="s">
        <v>92</v>
      </c>
    </row>
    <row r="2" spans="1:3">
      <c r="B2" s="2" t="s">
        <v>2</v>
      </c>
      <c r="C2" s="2" t="s">
        <v>23</v>
      </c>
    </row>
    <row r="3" spans="1:3">
      <c r="A3" s="3" t="s">
        <v>424</v>
      </c>
    </row>
    <row r="4" spans="1:3">
      <c r="A4" s="4" t="s">
        <v>425</v>
      </c>
      <c r="B4" s="5" t="n">
        <v>13180950</v>
      </c>
    </row>
    <row r="5" spans="1:3">
      <c r="A5" s="4" t="s">
        <v>426</v>
      </c>
      <c r="B5" s="5" t="n">
        <v>0</v>
      </c>
    </row>
    <row r="6" spans="1:3">
      <c r="A6" s="4" t="s">
        <v>427</v>
      </c>
      <c r="B6" s="5" t="n">
        <v>-2108485</v>
      </c>
    </row>
    <row r="7" spans="1:3">
      <c r="A7" s="4" t="s">
        <v>428</v>
      </c>
      <c r="B7" s="5" t="n">
        <v>-289712</v>
      </c>
    </row>
    <row r="8" spans="1:3">
      <c r="A8" s="4" t="s">
        <v>429</v>
      </c>
      <c r="B8" s="5" t="n">
        <v>-6941</v>
      </c>
    </row>
    <row r="9" spans="1:3">
      <c r="A9" s="4" t="s">
        <v>430</v>
      </c>
      <c r="B9" s="5" t="n">
        <v>10775812</v>
      </c>
      <c r="C9" s="5" t="n">
        <v>13180950</v>
      </c>
    </row>
    <row r="10" spans="1:3">
      <c r="A10" s="4" t="s">
        <v>431</v>
      </c>
      <c r="B10" s="5" t="n">
        <v>7833599</v>
      </c>
    </row>
    <row r="11" spans="1:3">
      <c r="A11" s="3" t="s">
        <v>432</v>
      </c>
    </row>
    <row r="12" spans="1:3">
      <c r="A12" s="4" t="s">
        <v>433</v>
      </c>
      <c r="B12" s="9" t="n">
        <v>6.3</v>
      </c>
    </row>
    <row r="13" spans="1:3">
      <c r="A13" s="4" t="s">
        <v>434</v>
      </c>
      <c r="B13" s="5" t="n">
        <v>0</v>
      </c>
    </row>
    <row r="14" spans="1:3">
      <c r="A14" s="4" t="s">
        <v>435</v>
      </c>
      <c r="B14" s="10" t="n">
        <v>5.1</v>
      </c>
    </row>
    <row r="15" spans="1:3">
      <c r="A15" s="4" t="s">
        <v>436</v>
      </c>
      <c r="B15" s="10" t="n">
        <v>9.18</v>
      </c>
    </row>
    <row r="16" spans="1:3">
      <c r="A16" s="4" t="s">
        <v>437</v>
      </c>
      <c r="B16" s="10" t="n">
        <v>8.44</v>
      </c>
    </row>
    <row r="17" spans="1:3">
      <c r="A17" s="4" t="s">
        <v>438</v>
      </c>
      <c r="B17" s="10" t="n">
        <v>6.46</v>
      </c>
      <c r="C17" s="9" t="n">
        <v>6.3</v>
      </c>
    </row>
    <row r="18" spans="1:3">
      <c r="A18" s="4" t="s">
        <v>439</v>
      </c>
      <c r="B18" s="9" t="n">
        <v>5.49</v>
      </c>
    </row>
    <row r="19" spans="1:3">
      <c r="A19" s="3" t="s">
        <v>440</v>
      </c>
    </row>
    <row r="20" spans="1:3">
      <c r="A20" s="4" t="s">
        <v>441</v>
      </c>
      <c r="B20" s="4" t="s">
        <v>442</v>
      </c>
      <c r="C20" s="4" t="s">
        <v>443</v>
      </c>
    </row>
    <row r="21" spans="1:3">
      <c r="A21" s="4" t="s">
        <v>444</v>
      </c>
      <c r="B21" s="4" t="s">
        <v>445</v>
      </c>
    </row>
    <row r="22" spans="1:3">
      <c r="A22" s="4" t="s">
        <v>446</v>
      </c>
      <c r="B22" s="7" t="n">
        <v>179242</v>
      </c>
      <c r="C22" s="7" t="n">
        <v>329786</v>
      </c>
    </row>
    <row r="23" spans="1:3">
      <c r="A23" s="4" t="s">
        <v>447</v>
      </c>
      <c r="B23" s="5" t="n">
        <v>0</v>
      </c>
    </row>
    <row r="24" spans="1:3">
      <c r="A24" s="4" t="s">
        <v>448</v>
      </c>
      <c r="B24" s="7" t="n">
        <v>1378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339</v>
      </c>
    </row>
    <row r="3" spans="1:2">
      <c r="A3" s="3" t="s">
        <v>450</v>
      </c>
    </row>
    <row r="4" spans="1:2">
      <c r="A4" s="4" t="s">
        <v>451</v>
      </c>
      <c r="B4" s="5" t="n">
        <v>981276</v>
      </c>
    </row>
    <row r="5" spans="1:2">
      <c r="A5" s="4" t="s">
        <v>452</v>
      </c>
      <c r="B5" s="5" t="n">
        <v>1134858</v>
      </c>
    </row>
    <row r="6" spans="1:2">
      <c r="A6" s="4" t="s">
        <v>453</v>
      </c>
      <c r="B6" s="5" t="n">
        <v>-31022</v>
      </c>
    </row>
    <row r="7" spans="1:2">
      <c r="A7" s="4" t="s">
        <v>454</v>
      </c>
      <c r="B7" s="5" t="n">
        <v>-74926</v>
      </c>
    </row>
    <row r="8" spans="1:2">
      <c r="A8" s="4" t="s">
        <v>455</v>
      </c>
      <c r="B8" s="5" t="n">
        <v>2010186</v>
      </c>
    </row>
    <row r="9" spans="1:2">
      <c r="A9" s="3" t="s">
        <v>456</v>
      </c>
    </row>
    <row r="10" spans="1:2">
      <c r="A10" s="4" t="s">
        <v>457</v>
      </c>
      <c r="B10" s="9" t="n">
        <v>22.78</v>
      </c>
    </row>
    <row r="11" spans="1:2">
      <c r="A11" s="4" t="s">
        <v>458</v>
      </c>
      <c r="B11" s="10" t="n">
        <v>21.49</v>
      </c>
    </row>
    <row r="12" spans="1:2">
      <c r="A12" s="4" t="s">
        <v>459</v>
      </c>
      <c r="B12" s="10" t="n">
        <v>22.67</v>
      </c>
    </row>
    <row r="13" spans="1:2">
      <c r="A13" s="4" t="s">
        <v>460</v>
      </c>
      <c r="B13" s="10" t="n">
        <v>22.22</v>
      </c>
    </row>
    <row r="14" spans="1:2">
      <c r="A14" s="4" t="s">
        <v>461</v>
      </c>
      <c r="B14" s="9" t="n">
        <v>22.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7</v>
      </c>
      <c r="D1" s="2" t="s">
        <v>1</v>
      </c>
    </row>
    <row r="2" spans="1:5">
      <c r="B2" s="2" t="s">
        <v>2</v>
      </c>
      <c r="C2" s="2" t="s">
        <v>68</v>
      </c>
      <c r="D2" s="2" t="s">
        <v>2</v>
      </c>
      <c r="E2" s="2" t="s">
        <v>68</v>
      </c>
    </row>
    <row r="3" spans="1:5">
      <c r="A3" s="3" t="s">
        <v>463</v>
      </c>
    </row>
    <row r="4" spans="1:5">
      <c r="A4" s="4" t="s">
        <v>464</v>
      </c>
      <c r="B4" s="7" t="n">
        <v>4778</v>
      </c>
      <c r="C4" s="7" t="n">
        <v>2638</v>
      </c>
      <c r="D4" s="7" t="n">
        <v>8975</v>
      </c>
      <c r="E4" s="7" t="n">
        <v>5320</v>
      </c>
    </row>
    <row r="5" spans="1:5">
      <c r="A5" s="4" t="s">
        <v>71</v>
      </c>
    </row>
    <row r="6" spans="1:5">
      <c r="A6" s="3" t="s">
        <v>463</v>
      </c>
    </row>
    <row r="7" spans="1:5">
      <c r="A7" s="4" t="s">
        <v>464</v>
      </c>
      <c r="B7" s="5" t="n">
        <v>1392</v>
      </c>
      <c r="C7" s="5" t="n">
        <v>699</v>
      </c>
      <c r="D7" s="5" t="n">
        <v>2691</v>
      </c>
      <c r="E7" s="5" t="n">
        <v>1414</v>
      </c>
    </row>
    <row r="8" spans="1:5">
      <c r="A8" s="4" t="s">
        <v>74</v>
      </c>
    </row>
    <row r="9" spans="1:5">
      <c r="A9" s="3" t="s">
        <v>463</v>
      </c>
    </row>
    <row r="10" spans="1:5">
      <c r="A10" s="4" t="s">
        <v>464</v>
      </c>
      <c r="B10" s="5" t="n">
        <v>1726</v>
      </c>
      <c r="C10" s="5" t="n">
        <v>751</v>
      </c>
      <c r="D10" s="5" t="n">
        <v>3200</v>
      </c>
      <c r="E10" s="5" t="n">
        <v>1482</v>
      </c>
    </row>
    <row r="11" spans="1:5">
      <c r="A11" s="4" t="s">
        <v>75</v>
      </c>
    </row>
    <row r="12" spans="1:5">
      <c r="A12" s="3" t="s">
        <v>463</v>
      </c>
    </row>
    <row r="13" spans="1:5">
      <c r="A13" s="4" t="s">
        <v>464</v>
      </c>
      <c r="B13" s="5" t="n">
        <v>157</v>
      </c>
      <c r="C13" s="5" t="n">
        <v>123</v>
      </c>
      <c r="D13" s="5" t="n">
        <v>276</v>
      </c>
      <c r="E13" s="5" t="n">
        <v>242</v>
      </c>
    </row>
    <row r="14" spans="1:5">
      <c r="A14" s="4" t="s">
        <v>76</v>
      </c>
    </row>
    <row r="15" spans="1:5">
      <c r="A15" s="3" t="s">
        <v>463</v>
      </c>
    </row>
    <row r="16" spans="1:5">
      <c r="A16" s="4" t="s">
        <v>464</v>
      </c>
      <c r="B16" s="7" t="n">
        <v>1503</v>
      </c>
      <c r="C16" s="7" t="n">
        <v>1065</v>
      </c>
      <c r="D16" s="7" t="n">
        <v>2808</v>
      </c>
      <c r="E16" s="7" t="n">
        <v>21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65</v>
      </c>
      <c r="B1" s="2" t="s">
        <v>466</v>
      </c>
    </row>
    <row r="2" spans="1:2">
      <c r="A2" s="3" t="s">
        <v>185</v>
      </c>
    </row>
    <row r="3" spans="1:2">
      <c r="A3" s="4" t="s">
        <v>467</v>
      </c>
      <c r="B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67</v>
      </c>
      <c r="D1" s="2" t="s">
        <v>1</v>
      </c>
      <c r="F1" s="2" t="s">
        <v>92</v>
      </c>
    </row>
    <row r="2" spans="1:6">
      <c r="B2" s="2" t="s">
        <v>2</v>
      </c>
      <c r="C2" s="2" t="s">
        <v>68</v>
      </c>
      <c r="D2" s="2" t="s">
        <v>2</v>
      </c>
      <c r="E2" s="2" t="s">
        <v>68</v>
      </c>
      <c r="F2" s="2" t="s">
        <v>23</v>
      </c>
    </row>
    <row r="3" spans="1:6">
      <c r="A3" s="3" t="s">
        <v>469</v>
      </c>
    </row>
    <row r="4" spans="1:6">
      <c r="A4" s="4" t="s">
        <v>83</v>
      </c>
      <c r="B4" s="7" t="n">
        <v>3207</v>
      </c>
      <c r="C4" s="7" t="n">
        <v>4304</v>
      </c>
      <c r="D4" s="7" t="n">
        <v>-33232</v>
      </c>
      <c r="E4" s="7" t="n">
        <v>-23762</v>
      </c>
      <c r="F4" s="7" t="n">
        <v>-15002</v>
      </c>
    </row>
    <row r="5" spans="1:6">
      <c r="A5" s="4" t="s">
        <v>470</v>
      </c>
      <c r="B5" s="5" t="n">
        <v>0</v>
      </c>
      <c r="C5" s="5" t="n">
        <v>-110921</v>
      </c>
      <c r="D5" s="5" t="n">
        <v>0</v>
      </c>
      <c r="E5" s="5" t="n">
        <v>-135690</v>
      </c>
    </row>
    <row r="6" spans="1:6">
      <c r="A6" s="4" t="s">
        <v>85</v>
      </c>
      <c r="B6" s="5" t="n">
        <v>3207</v>
      </c>
      <c r="C6" s="5" t="n">
        <v>-106617</v>
      </c>
      <c r="D6" s="5" t="n">
        <v>-33232</v>
      </c>
      <c r="E6" s="5" t="n">
        <v>-159452</v>
      </c>
    </row>
    <row r="7" spans="1:6">
      <c r="A7" s="4" t="s">
        <v>86</v>
      </c>
      <c r="B7" s="7" t="n">
        <v>3207</v>
      </c>
      <c r="C7" s="7" t="n">
        <v>-106617</v>
      </c>
      <c r="D7" s="7" t="n">
        <v>-33232</v>
      </c>
      <c r="E7" s="7" t="n">
        <v>-159452</v>
      </c>
    </row>
    <row r="8" spans="1:6">
      <c r="A8" s="3" t="s">
        <v>471</v>
      </c>
    </row>
    <row r="9" spans="1:6">
      <c r="A9" s="4" t="s">
        <v>472</v>
      </c>
      <c r="B9" s="5" t="n">
        <v>83164670</v>
      </c>
      <c r="C9" s="5" t="n">
        <v>14913234</v>
      </c>
      <c r="D9" s="5" t="n">
        <v>82590979</v>
      </c>
      <c r="E9" s="5" t="n">
        <v>14840759</v>
      </c>
    </row>
    <row r="10" spans="1:6">
      <c r="A10" s="4" t="s">
        <v>473</v>
      </c>
      <c r="B10" s="5" t="n">
        <v>7578508</v>
      </c>
      <c r="C10" s="5" t="n">
        <v>0</v>
      </c>
      <c r="D10" s="5" t="n">
        <v>0</v>
      </c>
      <c r="E10" s="5" t="n">
        <v>0</v>
      </c>
    </row>
    <row r="11" spans="1:6">
      <c r="A11" s="4" t="s">
        <v>474</v>
      </c>
      <c r="B11" s="5" t="n">
        <v>90743178</v>
      </c>
      <c r="C11" s="5" t="n">
        <v>14913234</v>
      </c>
      <c r="D11" s="5" t="n">
        <v>82590979</v>
      </c>
      <c r="E11" s="5" t="n">
        <v>14840759</v>
      </c>
    </row>
    <row r="12" spans="1:6">
      <c r="A12" s="3" t="s">
        <v>475</v>
      </c>
    </row>
    <row r="13" spans="1:6">
      <c r="A13" s="4" t="s">
        <v>476</v>
      </c>
      <c r="B13" s="9" t="n">
        <v>0.04</v>
      </c>
      <c r="C13" s="9" t="n">
        <v>-7.15</v>
      </c>
      <c r="D13" s="9" t="n">
        <v>-0.4</v>
      </c>
      <c r="E13" s="9" t="n">
        <v>-10.74</v>
      </c>
    </row>
    <row r="14" spans="1:6">
      <c r="A14" s="4" t="s">
        <v>477</v>
      </c>
      <c r="B14" s="9" t="n">
        <v>0.04</v>
      </c>
      <c r="C14" s="9" t="n">
        <v>-7.15</v>
      </c>
      <c r="D14" s="9" t="n">
        <v>-0.4</v>
      </c>
      <c r="E14" s="9" t="n">
        <v>-10.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7</v>
      </c>
      <c r="D1" s="2" t="s">
        <v>1</v>
      </c>
    </row>
    <row r="2" spans="1:5">
      <c r="B2" s="2" t="s">
        <v>2</v>
      </c>
      <c r="C2" s="2" t="s">
        <v>68</v>
      </c>
      <c r="D2" s="2" t="s">
        <v>2</v>
      </c>
      <c r="E2" s="2" t="s">
        <v>68</v>
      </c>
    </row>
    <row r="3" spans="1:5">
      <c r="A3" s="3" t="s">
        <v>479</v>
      </c>
    </row>
    <row r="4" spans="1:5">
      <c r="A4" s="4" t="s">
        <v>480</v>
      </c>
      <c r="B4" s="5" t="n">
        <v>179712</v>
      </c>
      <c r="C4" s="5" t="n">
        <v>69204403</v>
      </c>
      <c r="D4" s="5" t="n">
        <v>12785998</v>
      </c>
      <c r="E4" s="5" t="n">
        <v>69204403</v>
      </c>
    </row>
    <row r="5" spans="1:5">
      <c r="A5" s="4" t="s">
        <v>481</v>
      </c>
    </row>
    <row r="6" spans="1:5">
      <c r="A6" s="3" t="s">
        <v>479</v>
      </c>
    </row>
    <row r="7" spans="1:5">
      <c r="A7" s="4" t="s">
        <v>480</v>
      </c>
      <c r="B7" s="5" t="n">
        <v>0</v>
      </c>
      <c r="C7" s="5" t="n">
        <v>55422002</v>
      </c>
      <c r="D7" s="5" t="n">
        <v>0</v>
      </c>
      <c r="E7" s="5" t="n">
        <v>55422002</v>
      </c>
    </row>
    <row r="8" spans="1:5">
      <c r="A8" s="4" t="s">
        <v>482</v>
      </c>
    </row>
    <row r="9" spans="1:5">
      <c r="A9" s="3" t="s">
        <v>479</v>
      </c>
    </row>
    <row r="10" spans="1:5">
      <c r="A10" s="4" t="s">
        <v>480</v>
      </c>
      <c r="B10" s="5" t="n">
        <v>0</v>
      </c>
      <c r="C10" s="5" t="n">
        <v>13782401</v>
      </c>
      <c r="D10" s="5" t="n">
        <v>10775812</v>
      </c>
      <c r="E10" s="5" t="n">
        <v>13782401</v>
      </c>
    </row>
    <row r="11" spans="1:5">
      <c r="A11" s="4" t="s">
        <v>386</v>
      </c>
    </row>
    <row r="12" spans="1:5">
      <c r="A12" s="3" t="s">
        <v>479</v>
      </c>
    </row>
    <row r="13" spans="1:5">
      <c r="A13" s="4" t="s">
        <v>480</v>
      </c>
      <c r="B13" s="5" t="n">
        <v>179712</v>
      </c>
      <c r="C13" s="5" t="n">
        <v>0</v>
      </c>
      <c r="D13" s="5" t="n">
        <v>2010186</v>
      </c>
      <c r="E13"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r="A1" s="1" t="s">
        <v>483</v>
      </c>
      <c r="B1" s="2" t="s">
        <v>67</v>
      </c>
      <c r="D1" s="2" t="s">
        <v>1</v>
      </c>
      <c r="F1" s="2" t="s">
        <v>92</v>
      </c>
    </row>
    <row r="2" spans="1:7">
      <c r="B2" s="2" t="s">
        <v>2</v>
      </c>
      <c r="C2" s="2" t="s">
        <v>68</v>
      </c>
      <c r="D2" s="2" t="s">
        <v>2</v>
      </c>
      <c r="E2" s="2" t="s">
        <v>68</v>
      </c>
      <c r="F2" s="2" t="s">
        <v>23</v>
      </c>
      <c r="G2" s="2" t="s">
        <v>484</v>
      </c>
    </row>
    <row r="3" spans="1:7">
      <c r="A3" s="3" t="s">
        <v>188</v>
      </c>
    </row>
    <row r="4" spans="1:7">
      <c r="A4" s="4" t="s">
        <v>485</v>
      </c>
      <c r="F4" s="7" t="n">
        <v>0</v>
      </c>
    </row>
    <row r="5" spans="1:7">
      <c r="A5" s="4" t="s">
        <v>486</v>
      </c>
      <c r="B5" s="4" t="s">
        <v>404</v>
      </c>
      <c r="C5" s="4" t="s">
        <v>404</v>
      </c>
      <c r="D5" s="4" t="s">
        <v>404</v>
      </c>
      <c r="E5" s="4" t="s">
        <v>404</v>
      </c>
    </row>
    <row r="6" spans="1:7">
      <c r="A6" s="4" t="s">
        <v>487</v>
      </c>
      <c r="G6" s="7" t="n">
        <v>1538000</v>
      </c>
    </row>
    <row r="7" spans="1:7">
      <c r="A7" s="4" t="s">
        <v>488</v>
      </c>
    </row>
    <row r="8" spans="1:7">
      <c r="A8" s="3" t="s">
        <v>489</v>
      </c>
    </row>
    <row r="9" spans="1:7">
      <c r="A9" s="4" t="s">
        <v>490</v>
      </c>
      <c r="F9" s="5" t="n">
        <v>87071000</v>
      </c>
    </row>
    <row r="10" spans="1:7">
      <c r="A10" s="4" t="s">
        <v>491</v>
      </c>
    </row>
    <row r="11" spans="1:7">
      <c r="A11" s="3" t="s">
        <v>489</v>
      </c>
    </row>
    <row r="12" spans="1:7">
      <c r="A12" s="4" t="s">
        <v>490</v>
      </c>
      <c r="F12" s="7" t="n">
        <v>423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92</v>
      </c>
      <c r="B1" s="2" t="s">
        <v>493</v>
      </c>
      <c r="D1" s="2" t="s">
        <v>67</v>
      </c>
      <c r="F1" s="2" t="s">
        <v>1</v>
      </c>
    </row>
    <row r="2" spans="1:8">
      <c r="B2" s="2" t="s">
        <v>68</v>
      </c>
      <c r="C2" s="2" t="s">
        <v>494</v>
      </c>
      <c r="D2" s="2" t="s">
        <v>2</v>
      </c>
      <c r="E2" s="2" t="s">
        <v>68</v>
      </c>
      <c r="F2" s="2" t="s">
        <v>2</v>
      </c>
      <c r="G2" s="2" t="s">
        <v>68</v>
      </c>
      <c r="H2" s="2" t="s">
        <v>23</v>
      </c>
    </row>
    <row r="3" spans="1:8">
      <c r="A3" s="3" t="s">
        <v>191</v>
      </c>
    </row>
    <row r="4" spans="1:8">
      <c r="A4" s="4" t="s">
        <v>495</v>
      </c>
      <c r="D4" s="7" t="n">
        <v>1974000</v>
      </c>
      <c r="E4" s="7" t="n">
        <v>1679000</v>
      </c>
      <c r="F4" s="7" t="n">
        <v>3844000</v>
      </c>
      <c r="G4" s="7" t="n">
        <v>4325000</v>
      </c>
    </row>
    <row r="5" spans="1:8">
      <c r="A5" s="3" t="s">
        <v>496</v>
      </c>
    </row>
    <row r="6" spans="1:8">
      <c r="A6" s="4" t="s">
        <v>497</v>
      </c>
      <c r="D6" s="5" t="n">
        <v>3492000</v>
      </c>
      <c r="F6" s="5" t="n">
        <v>3492000</v>
      </c>
      <c r="H6" s="7" t="n">
        <v>2016000</v>
      </c>
    </row>
    <row r="7" spans="1:8">
      <c r="A7" s="4" t="s">
        <v>498</v>
      </c>
    </row>
    <row r="8" spans="1:8">
      <c r="A8" s="3" t="s">
        <v>496</v>
      </c>
    </row>
    <row r="9" spans="1:8">
      <c r="A9" s="4" t="s">
        <v>499</v>
      </c>
      <c r="C9" s="7" t="n">
        <v>10000000</v>
      </c>
    </row>
    <row r="10" spans="1:8">
      <c r="A10" s="4" t="s">
        <v>500</v>
      </c>
      <c r="C10" s="4" t="s">
        <v>501</v>
      </c>
    </row>
    <row r="11" spans="1:8">
      <c r="A11" s="4" t="s">
        <v>502</v>
      </c>
      <c r="C11" s="4" t="s">
        <v>503</v>
      </c>
    </row>
    <row r="12" spans="1:8">
      <c r="A12" s="4" t="s">
        <v>504</v>
      </c>
      <c r="C12" s="4" t="s">
        <v>505</v>
      </c>
    </row>
    <row r="13" spans="1:8">
      <c r="A13" s="4" t="s">
        <v>497</v>
      </c>
      <c r="D13" s="5" t="n">
        <v>2225000</v>
      </c>
      <c r="F13" s="5" t="n">
        <v>2225000</v>
      </c>
      <c r="H13" s="5" t="n">
        <v>833000</v>
      </c>
    </row>
    <row r="14" spans="1:8">
      <c r="A14" s="4" t="s">
        <v>506</v>
      </c>
    </row>
    <row r="15" spans="1:8">
      <c r="A15" s="3" t="s">
        <v>496</v>
      </c>
    </row>
    <row r="16" spans="1:8">
      <c r="A16" s="4" t="s">
        <v>499</v>
      </c>
      <c r="B16" s="7" t="n">
        <v>10000000</v>
      </c>
      <c r="E16" s="7" t="n">
        <v>10000000</v>
      </c>
      <c r="G16" s="7" t="n">
        <v>10000000</v>
      </c>
    </row>
    <row r="17" spans="1:8">
      <c r="A17" s="4" t="s">
        <v>502</v>
      </c>
      <c r="B17" s="4" t="s">
        <v>507</v>
      </c>
      <c r="E17" s="4" t="s">
        <v>507</v>
      </c>
      <c r="G17" s="4" t="s">
        <v>507</v>
      </c>
    </row>
    <row r="18" spans="1:8">
      <c r="A18" s="4" t="s">
        <v>508</v>
      </c>
      <c r="B18" s="4" t="s">
        <v>503</v>
      </c>
    </row>
    <row r="19" spans="1:8">
      <c r="A19" s="4" t="s">
        <v>504</v>
      </c>
      <c r="B19" s="4" t="s">
        <v>509</v>
      </c>
    </row>
    <row r="20" spans="1:8">
      <c r="A20" s="4" t="s">
        <v>497</v>
      </c>
      <c r="D20" s="7" t="n">
        <v>1266000</v>
      </c>
      <c r="F20" s="7" t="n">
        <v>1266000</v>
      </c>
      <c r="H20" s="7" t="n">
        <v>1184000</v>
      </c>
    </row>
    <row r="21" spans="1:8">
      <c r="A21" s="4" t="s">
        <v>402</v>
      </c>
    </row>
    <row r="22" spans="1:8">
      <c r="A22" s="3" t="s">
        <v>496</v>
      </c>
    </row>
    <row r="23" spans="1:8">
      <c r="A23" s="4" t="s">
        <v>510</v>
      </c>
      <c r="F23" s="4" t="s">
        <v>308</v>
      </c>
    </row>
    <row r="24" spans="1:8">
      <c r="A24" s="4" t="s">
        <v>405</v>
      </c>
    </row>
    <row r="25" spans="1:8">
      <c r="A25" s="3" t="s">
        <v>496</v>
      </c>
    </row>
    <row r="26" spans="1:8">
      <c r="A26" s="4" t="s">
        <v>510</v>
      </c>
      <c r="F26" s="4" t="s">
        <v>511</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263</v>
      </c>
    </row>
    <row r="2" spans="1:2">
      <c r="A2" s="3" t="s">
        <v>513</v>
      </c>
    </row>
    <row r="3" spans="1:2">
      <c r="A3" s="5" t="n">
        <v>2018</v>
      </c>
      <c r="B3" s="7" t="n">
        <v>4243</v>
      </c>
    </row>
    <row r="4" spans="1:2">
      <c r="A4" s="5" t="n">
        <v>2019</v>
      </c>
      <c r="B4" s="5" t="n">
        <v>8913</v>
      </c>
    </row>
    <row r="5" spans="1:2">
      <c r="A5" s="5" t="n">
        <v>2020</v>
      </c>
      <c r="B5" s="5" t="n">
        <v>7943</v>
      </c>
    </row>
    <row r="6" spans="1:2">
      <c r="A6" s="5" t="n">
        <v>2021</v>
      </c>
      <c r="B6" s="5" t="n">
        <v>7425</v>
      </c>
    </row>
    <row r="7" spans="1:2">
      <c r="A7" s="4" t="s">
        <v>514</v>
      </c>
      <c r="B7" s="5" t="n">
        <v>30097</v>
      </c>
    </row>
    <row r="8" spans="1:2">
      <c r="A8" s="4" t="s">
        <v>515</v>
      </c>
      <c r="B8" s="5" t="n">
        <v>58621</v>
      </c>
    </row>
    <row r="9" spans="1:2">
      <c r="A9" s="3" t="s">
        <v>516</v>
      </c>
    </row>
    <row r="10" spans="1:2">
      <c r="A10" s="5" t="n">
        <v>2018</v>
      </c>
      <c r="B10" s="5" t="n">
        <v>5702</v>
      </c>
    </row>
    <row r="11" spans="1:2">
      <c r="A11" s="5" t="n">
        <v>2019</v>
      </c>
      <c r="B11" s="5" t="n">
        <v>2304</v>
      </c>
    </row>
    <row r="12" spans="1:2">
      <c r="A12" s="5" t="n">
        <v>2020</v>
      </c>
      <c r="B12" s="5" t="n">
        <v>138</v>
      </c>
    </row>
    <row r="13" spans="1:2">
      <c r="A13" s="5" t="n">
        <v>2021</v>
      </c>
      <c r="B13" s="5" t="n">
        <v>3</v>
      </c>
    </row>
    <row r="14" spans="1:2">
      <c r="A14" s="4" t="s">
        <v>514</v>
      </c>
      <c r="B14" s="5" t="n">
        <v>0</v>
      </c>
    </row>
    <row r="15" spans="1:2">
      <c r="A15" s="4" t="s">
        <v>515</v>
      </c>
      <c r="B15" s="7" t="n">
        <v>8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9</v>
      </c>
      <c r="B1" s="2" t="s">
        <v>130</v>
      </c>
      <c r="C1" s="2" t="s">
        <v>131</v>
      </c>
      <c r="D1" s="2" t="s">
        <v>132</v>
      </c>
      <c r="E1" s="2" t="s">
        <v>133</v>
      </c>
    </row>
    <row r="2" spans="1:5">
      <c r="A2" s="3" t="s">
        <v>134</v>
      </c>
    </row>
    <row r="3" spans="1:5">
      <c r="A3" s="4" t="s">
        <v>135</v>
      </c>
      <c r="B3" s="7" t="n">
        <v>0</v>
      </c>
      <c r="D3" s="7" t="n">
        <v>522</v>
      </c>
      <c r="E3" s="7" t="n">
        <v>-522</v>
      </c>
    </row>
    <row r="4" spans="1:5">
      <c r="A4" s="4" t="s">
        <v>136</v>
      </c>
      <c r="B4" s="5" t="n">
        <v>55422002</v>
      </c>
    </row>
    <row r="5" spans="1:5">
      <c r="A5" s="4" t="s">
        <v>137</v>
      </c>
      <c r="B5" s="7" t="n">
        <v>655416</v>
      </c>
    </row>
    <row r="6" spans="1:5">
      <c r="A6" s="3" t="s">
        <v>138</v>
      </c>
    </row>
    <row r="7" spans="1:5">
      <c r="A7" s="4" t="s">
        <v>84</v>
      </c>
      <c r="B7" s="7" t="n">
        <v>175915</v>
      </c>
    </row>
    <row r="8" spans="1:5">
      <c r="A8" s="4" t="s">
        <v>139</v>
      </c>
      <c r="B8" s="5" t="n">
        <v>-55422002</v>
      </c>
    </row>
    <row r="9" spans="1:5">
      <c r="A9" s="4" t="s">
        <v>140</v>
      </c>
      <c r="B9" s="7" t="n">
        <v>-831331</v>
      </c>
    </row>
    <row r="10" spans="1:5">
      <c r="A10" s="4" t="s">
        <v>141</v>
      </c>
      <c r="B10" s="5" t="n">
        <v>0</v>
      </c>
    </row>
    <row r="11" spans="1:5">
      <c r="A11" s="4" t="s">
        <v>142</v>
      </c>
      <c r="B11" s="7" t="n">
        <v>0</v>
      </c>
    </row>
    <row r="12" spans="1:5">
      <c r="A12" s="4" t="s">
        <v>143</v>
      </c>
      <c r="C12" s="5" t="n">
        <v>14687024</v>
      </c>
    </row>
    <row r="13" spans="1:5">
      <c r="A13" s="4" t="s">
        <v>144</v>
      </c>
      <c r="B13" s="5" t="n">
        <v>-563734</v>
      </c>
      <c r="C13" s="7" t="n">
        <v>15</v>
      </c>
      <c r="D13" s="5" t="n">
        <v>0</v>
      </c>
      <c r="E13" s="5" t="n">
        <v>-563749</v>
      </c>
    </row>
    <row r="14" spans="1:5">
      <c r="A14" s="3" t="s">
        <v>134</v>
      </c>
    </row>
    <row r="15" spans="1:5">
      <c r="A15" s="4" t="s">
        <v>145</v>
      </c>
      <c r="C15" s="5" t="n">
        <v>10615650</v>
      </c>
    </row>
    <row r="16" spans="1:5">
      <c r="A16" s="4" t="s">
        <v>146</v>
      </c>
      <c r="B16" s="5" t="n">
        <v>148088</v>
      </c>
      <c r="C16" s="7" t="n">
        <v>10</v>
      </c>
      <c r="D16" s="5" t="n">
        <v>148078</v>
      </c>
    </row>
    <row r="17" spans="1:5">
      <c r="A17" s="4" t="s">
        <v>147</v>
      </c>
      <c r="B17" s="5" t="n">
        <v>-3708</v>
      </c>
      <c r="D17" s="5" t="n">
        <v>-3708</v>
      </c>
    </row>
    <row r="18" spans="1:5">
      <c r="A18" s="4" t="s">
        <v>148</v>
      </c>
      <c r="C18" s="5" t="n">
        <v>744215</v>
      </c>
    </row>
    <row r="19" spans="1:5">
      <c r="A19" s="4" t="s">
        <v>149</v>
      </c>
      <c r="B19" s="5" t="n">
        <v>3001</v>
      </c>
      <c r="C19" s="7" t="n">
        <v>1</v>
      </c>
      <c r="D19" s="5" t="n">
        <v>3000</v>
      </c>
    </row>
    <row r="20" spans="1:5">
      <c r="A20" s="4" t="s">
        <v>97</v>
      </c>
      <c r="B20" s="5" t="n">
        <v>11369</v>
      </c>
      <c r="D20" s="5" t="n">
        <v>11369</v>
      </c>
    </row>
    <row r="21" spans="1:5">
      <c r="A21" s="4" t="s">
        <v>84</v>
      </c>
      <c r="B21" s="5" t="n">
        <v>-175915</v>
      </c>
      <c r="D21" s="5" t="n">
        <v>-8690</v>
      </c>
      <c r="E21" s="5" t="n">
        <v>-167225</v>
      </c>
    </row>
    <row r="22" spans="1:5">
      <c r="A22" s="4" t="s">
        <v>139</v>
      </c>
      <c r="C22" s="5" t="n">
        <v>55422002</v>
      </c>
    </row>
    <row r="23" spans="1:5">
      <c r="A23" s="4" t="s">
        <v>140</v>
      </c>
      <c r="B23" s="5" t="n">
        <v>831331</v>
      </c>
      <c r="C23" s="7" t="n">
        <v>55</v>
      </c>
      <c r="D23" s="5" t="n">
        <v>213781</v>
      </c>
      <c r="E23" s="5" t="n">
        <v>617495</v>
      </c>
    </row>
    <row r="24" spans="1:5">
      <c r="A24" s="4" t="s">
        <v>94</v>
      </c>
      <c r="B24" s="7" t="n">
        <v>-15002</v>
      </c>
      <c r="E24" s="5" t="n">
        <v>-15002</v>
      </c>
    </row>
    <row r="25" spans="1:5">
      <c r="A25" s="4" t="s">
        <v>150</v>
      </c>
      <c r="B25" s="5" t="n">
        <v>81468891</v>
      </c>
      <c r="C25" s="5" t="n">
        <v>81468891</v>
      </c>
    </row>
    <row r="26" spans="1:5">
      <c r="A26" s="4" t="s">
        <v>151</v>
      </c>
      <c r="B26" s="7" t="n">
        <v>235430</v>
      </c>
      <c r="C26" s="7" t="n">
        <v>81</v>
      </c>
      <c r="D26" s="5" t="n">
        <v>364352</v>
      </c>
      <c r="E26" s="5" t="n">
        <v>-129003</v>
      </c>
    </row>
    <row r="27" spans="1:5">
      <c r="A27" s="4" t="s">
        <v>152</v>
      </c>
      <c r="B27" s="5" t="n">
        <v>0</v>
      </c>
    </row>
    <row r="28" spans="1:5">
      <c r="A28" s="4" t="s">
        <v>153</v>
      </c>
      <c r="B28" s="7" t="n">
        <v>0</v>
      </c>
    </row>
    <row r="29" spans="1:5">
      <c r="A29" s="3" t="s">
        <v>134</v>
      </c>
    </row>
    <row r="30" spans="1:5">
      <c r="A30" s="4" t="s">
        <v>145</v>
      </c>
      <c r="C30" s="5" t="n">
        <v>31022</v>
      </c>
    </row>
    <row r="31" spans="1:5">
      <c r="A31" s="4" t="s">
        <v>146</v>
      </c>
      <c r="B31" s="5" t="n">
        <v>0</v>
      </c>
      <c r="C31" s="7" t="n">
        <v>0</v>
      </c>
    </row>
    <row r="32" spans="1:5">
      <c r="A32" s="4" t="s">
        <v>154</v>
      </c>
      <c r="C32" s="5" t="n">
        <v>187076</v>
      </c>
    </row>
    <row r="33" spans="1:5">
      <c r="A33" s="4" t="s">
        <v>155</v>
      </c>
      <c r="B33" s="7" t="n">
        <v>3671</v>
      </c>
      <c r="D33" s="5" t="n">
        <v>3671</v>
      </c>
    </row>
    <row r="34" spans="1:5">
      <c r="A34" s="4" t="s">
        <v>148</v>
      </c>
      <c r="B34" s="5" t="n">
        <v>2108485</v>
      </c>
      <c r="C34" s="5" t="n">
        <v>2108485</v>
      </c>
    </row>
    <row r="35" spans="1:5">
      <c r="A35" s="4" t="s">
        <v>149</v>
      </c>
      <c r="B35" s="7" t="n">
        <v>10753</v>
      </c>
      <c r="C35" s="7" t="n">
        <v>3</v>
      </c>
      <c r="D35" s="5" t="n">
        <v>10750</v>
      </c>
    </row>
    <row r="36" spans="1:5">
      <c r="A36" s="4" t="s">
        <v>156</v>
      </c>
      <c r="C36" s="5" t="n">
        <v>-10223</v>
      </c>
    </row>
    <row r="37" spans="1:5">
      <c r="A37" s="4" t="s">
        <v>157</v>
      </c>
      <c r="B37" s="5" t="n">
        <v>-227</v>
      </c>
      <c r="D37" s="5" t="n">
        <v>-227</v>
      </c>
    </row>
    <row r="38" spans="1:5">
      <c r="A38" s="4" t="s">
        <v>97</v>
      </c>
      <c r="B38" s="5" t="n">
        <v>9218</v>
      </c>
      <c r="D38" s="5" t="n">
        <v>9218</v>
      </c>
    </row>
    <row r="39" spans="1:5">
      <c r="A39" s="4" t="s">
        <v>94</v>
      </c>
      <c r="B39" s="7" t="n">
        <v>-33232</v>
      </c>
      <c r="E39" s="5" t="n">
        <v>-33232</v>
      </c>
    </row>
    <row r="40" spans="1:5">
      <c r="A40" s="4" t="s">
        <v>158</v>
      </c>
      <c r="B40" s="5" t="n">
        <v>83785251</v>
      </c>
      <c r="C40" s="5" t="n">
        <v>83785251</v>
      </c>
    </row>
    <row r="41" spans="1:5">
      <c r="A41" s="4" t="s">
        <v>159</v>
      </c>
      <c r="B41" s="7" t="n">
        <v>225613</v>
      </c>
      <c r="C41" s="7" t="n">
        <v>84</v>
      </c>
      <c r="D41" s="7" t="n">
        <v>387764</v>
      </c>
      <c r="E41" s="7" t="n">
        <v>-162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7</v>
      </c>
      <c r="B1" s="2" t="s">
        <v>2</v>
      </c>
      <c r="C1" s="2" t="s">
        <v>23</v>
      </c>
    </row>
    <row r="2" spans="1:3">
      <c r="A2" s="3" t="s">
        <v>194</v>
      </c>
    </row>
    <row r="3" spans="1:3">
      <c r="A3" s="4" t="s">
        <v>518</v>
      </c>
      <c r="B3" s="7" t="n">
        <v>25043</v>
      </c>
      <c r="C3" s="7" t="n">
        <v>19543</v>
      </c>
    </row>
    <row r="4" spans="1:3">
      <c r="A4" s="4" t="s">
        <v>519</v>
      </c>
      <c r="B4" s="5" t="n">
        <v>1097</v>
      </c>
      <c r="C4" s="5" t="n">
        <v>2230</v>
      </c>
    </row>
    <row r="5" spans="1:3">
      <c r="A5" s="4" t="s">
        <v>520</v>
      </c>
      <c r="B5" s="5" t="n">
        <v>7905</v>
      </c>
      <c r="C5" s="5" t="n">
        <v>4832</v>
      </c>
    </row>
    <row r="6" spans="1:3">
      <c r="A6" s="4" t="s">
        <v>521</v>
      </c>
      <c r="B6" s="7" t="n">
        <v>34045</v>
      </c>
      <c r="C6" s="7" t="n">
        <v>26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2</v>
      </c>
      <c r="B1" s="2" t="s">
        <v>2</v>
      </c>
      <c r="C1" s="2" t="s">
        <v>23</v>
      </c>
    </row>
    <row r="2" spans="1:3">
      <c r="A2" s="3" t="s">
        <v>194</v>
      </c>
    </row>
    <row r="3" spans="1:3">
      <c r="A3" s="4" t="s">
        <v>523</v>
      </c>
      <c r="B3" s="7" t="n">
        <v>-17182</v>
      </c>
      <c r="C3" s="7" t="n">
        <v>-4068</v>
      </c>
    </row>
    <row r="4" spans="1:3">
      <c r="A4" s="4" t="s">
        <v>524</v>
      </c>
      <c r="B4" s="5" t="n">
        <v>-518</v>
      </c>
      <c r="C4" s="5" t="n">
        <v>0</v>
      </c>
    </row>
    <row r="5" spans="1:3">
      <c r="A5" s="4" t="s">
        <v>525</v>
      </c>
      <c r="B5" s="7" t="n">
        <v>-17700</v>
      </c>
      <c r="C5" s="7" t="n">
        <v>-4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6</v>
      </c>
      <c r="B1" s="2" t="s">
        <v>67</v>
      </c>
      <c r="D1" s="2" t="s">
        <v>1</v>
      </c>
    </row>
    <row r="2" spans="1:5">
      <c r="B2" s="2" t="s">
        <v>2</v>
      </c>
      <c r="C2" s="2" t="s">
        <v>68</v>
      </c>
      <c r="D2" s="2" t="s">
        <v>2</v>
      </c>
      <c r="E2" s="2" t="s">
        <v>68</v>
      </c>
    </row>
    <row r="3" spans="1:5">
      <c r="A3" s="3" t="s">
        <v>199</v>
      </c>
    </row>
    <row r="4" spans="1:5">
      <c r="A4" s="4" t="s">
        <v>527</v>
      </c>
      <c r="D4" s="4" t="s">
        <v>382</v>
      </c>
    </row>
    <row r="5" spans="1:5">
      <c r="A5" s="4" t="s">
        <v>528</v>
      </c>
      <c r="D5" s="4" t="s">
        <v>400</v>
      </c>
    </row>
    <row r="6" spans="1:5">
      <c r="A6" s="4" t="s">
        <v>529</v>
      </c>
      <c r="B6" s="7" t="n">
        <v>0</v>
      </c>
      <c r="C6" s="7" t="n">
        <v>0</v>
      </c>
      <c r="D6" s="7" t="n">
        <v>0</v>
      </c>
      <c r="E6"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531</v>
      </c>
    </row>
    <row r="2" spans="1:2">
      <c r="A2" s="3" t="s">
        <v>532</v>
      </c>
    </row>
    <row r="3" spans="1:2">
      <c r="A3" s="4" t="s">
        <v>533</v>
      </c>
      <c r="B3" s="7" t="n">
        <v>143750</v>
      </c>
    </row>
    <row r="4" spans="1:2">
      <c r="A4" s="4" t="s">
        <v>534</v>
      </c>
      <c r="B4" s="7" t="n">
        <v>139438</v>
      </c>
    </row>
    <row r="5" spans="1:2">
      <c r="A5" s="4" t="s">
        <v>535</v>
      </c>
    </row>
    <row r="6" spans="1:2">
      <c r="A6" s="3" t="s">
        <v>532</v>
      </c>
    </row>
    <row r="7" spans="1:2">
      <c r="A7" s="4" t="s">
        <v>502</v>
      </c>
      <c r="B7" s="4" t="s">
        <v>536</v>
      </c>
    </row>
    <row r="8" spans="1:2">
      <c r="A8" s="4" t="s">
        <v>537</v>
      </c>
      <c r="B8" s="4" t="s">
        <v>400</v>
      </c>
    </row>
    <row r="9" spans="1:2">
      <c r="A9" s="4" t="s">
        <v>538</v>
      </c>
      <c r="B9" s="11" t="n">
        <v>0.0327332</v>
      </c>
    </row>
    <row r="10" spans="1:2">
      <c r="A10" s="4" t="s">
        <v>539</v>
      </c>
      <c r="B10" s="9" t="n">
        <v>30.55</v>
      </c>
    </row>
    <row r="11" spans="1:2">
      <c r="A11" s="4" t="s">
        <v>540</v>
      </c>
      <c r="B11" s="4" t="s">
        <v>541</v>
      </c>
    </row>
    <row r="12" spans="1:2">
      <c r="A12" s="4" t="s">
        <v>542</v>
      </c>
    </row>
    <row r="13" spans="1:2">
      <c r="A13" s="3" t="s">
        <v>532</v>
      </c>
    </row>
    <row r="14" spans="1:2">
      <c r="A14" s="4" t="s">
        <v>269</v>
      </c>
      <c r="B14" s="5" t="n">
        <v>4836336</v>
      </c>
    </row>
    <row r="15" spans="1:2">
      <c r="A15" s="4" t="s">
        <v>270</v>
      </c>
      <c r="B15" s="9" t="n">
        <v>23.5</v>
      </c>
    </row>
    <row r="16" spans="1:2">
      <c r="A16" s="4" t="s">
        <v>543</v>
      </c>
      <c r="B16" s="7" t="n">
        <v>113654</v>
      </c>
    </row>
    <row r="17" spans="1:2">
      <c r="A17" s="4" t="s">
        <v>544</v>
      </c>
      <c r="B17" s="7" t="n">
        <v>107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5:34Z</dcterms:created>
  <dcterms:modified xmlns:dcterms="http://purl.org/dc/terms/" xmlns:xsi="http://www.w3.org/2001/XMLSchema-instance" xsi:type="dcterms:W3CDTF">2018-08-09T17:15:34Z</dcterms:modified>
</cp:coreProperties>
</file>